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Acquisitions" sheetId="8" state="visible" r:id="rId8"/>
    <sheet xmlns:r="http://schemas.openxmlformats.org/officeDocument/2006/relationships" name="Fair Value Measurement" sheetId="9" state="visible" r:id="rId9"/>
    <sheet xmlns:r="http://schemas.openxmlformats.org/officeDocument/2006/relationships" name="Indebtednes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structuring" sheetId="13" state="visible" r:id="rId13"/>
    <sheet xmlns:r="http://schemas.openxmlformats.org/officeDocument/2006/relationships" name="Segments" sheetId="14" state="visible" r:id="rId14"/>
    <sheet xmlns:r="http://schemas.openxmlformats.org/officeDocument/2006/relationships" name="Basis and Summary of Signific_2" sheetId="15" state="visible" r:id="rId15"/>
    <sheet xmlns:r="http://schemas.openxmlformats.org/officeDocument/2006/relationships" name="Basis and Summary of Signific_3" sheetId="16" state="visible" r:id="rId16"/>
    <sheet xmlns:r="http://schemas.openxmlformats.org/officeDocument/2006/relationships" name="Acquisitions (Tables)" sheetId="17" state="visible" r:id="rId17"/>
    <sheet xmlns:r="http://schemas.openxmlformats.org/officeDocument/2006/relationships" name="Fair Value Measurement (Tables)" sheetId="18" state="visible" r:id="rId18"/>
    <sheet xmlns:r="http://schemas.openxmlformats.org/officeDocument/2006/relationships" name="Indebtedness (Tables)" sheetId="19" state="visible" r:id="rId19"/>
    <sheet xmlns:r="http://schemas.openxmlformats.org/officeDocument/2006/relationships" name="Revenue Recognition (Tables)" sheetId="20" state="visible" r:id="rId20"/>
    <sheet xmlns:r="http://schemas.openxmlformats.org/officeDocument/2006/relationships" name="Restructuring (Tables)" sheetId="21" state="visible" r:id="rId21"/>
    <sheet xmlns:r="http://schemas.openxmlformats.org/officeDocument/2006/relationships" name="Segments (Tables)" sheetId="22" state="visible" r:id="rId22"/>
    <sheet xmlns:r="http://schemas.openxmlformats.org/officeDocument/2006/relationships" name="Basis and Summary of Signific_4" sheetId="23" state="visible" r:id="rId23"/>
    <sheet xmlns:r="http://schemas.openxmlformats.org/officeDocument/2006/relationships" name="Basis and Summary of Signific_5" sheetId="24" state="visible" r:id="rId24"/>
    <sheet xmlns:r="http://schemas.openxmlformats.org/officeDocument/2006/relationships" name="Basis and Summary of Signific_6" sheetId="25" state="visible" r:id="rId25"/>
    <sheet xmlns:r="http://schemas.openxmlformats.org/officeDocument/2006/relationships" name="Basis and Summary of Signific_7" sheetId="26" state="visible" r:id="rId26"/>
    <sheet xmlns:r="http://schemas.openxmlformats.org/officeDocument/2006/relationships" name="Basis and Summary of Signific_8" sheetId="27" state="visible" r:id="rId27"/>
    <sheet xmlns:r="http://schemas.openxmlformats.org/officeDocument/2006/relationships" name="Basis and Summary of Signific_9" sheetId="28" state="visible" r:id="rId28"/>
    <sheet xmlns:r="http://schemas.openxmlformats.org/officeDocument/2006/relationships" name="Basis and Summary of Signifi_10" sheetId="29" state="visible" r:id="rId29"/>
    <sheet xmlns:r="http://schemas.openxmlformats.org/officeDocument/2006/relationships" name="Basis and Summary of Signifi_11" sheetId="30" state="visible" r:id="rId30"/>
    <sheet xmlns:r="http://schemas.openxmlformats.org/officeDocument/2006/relationships" name="Basis and Summary of Signifi_12" sheetId="31" state="visible" r:id="rId31"/>
    <sheet xmlns:r="http://schemas.openxmlformats.org/officeDocument/2006/relationships" name="Basis and Summary of Signifi_13" sheetId="32" state="visible" r:id="rId32"/>
    <sheet xmlns:r="http://schemas.openxmlformats.org/officeDocument/2006/relationships" name="Basis and Summary of Signifi_14" sheetId="33" state="visible" r:id="rId33"/>
    <sheet xmlns:r="http://schemas.openxmlformats.org/officeDocument/2006/relationships" name="Basis and Summary of Signifi_15" sheetId="34" state="visible" r:id="rId34"/>
    <sheet xmlns:r="http://schemas.openxmlformats.org/officeDocument/2006/relationships" name="Basis and Summary of Signifi_16" sheetId="35" state="visible" r:id="rId35"/>
    <sheet xmlns:r="http://schemas.openxmlformats.org/officeDocument/2006/relationships" name="Basis and Summary of Signifi_17" sheetId="36" state="visible" r:id="rId36"/>
    <sheet xmlns:r="http://schemas.openxmlformats.org/officeDocument/2006/relationships" name="Basis and Summary of Signifi_18" sheetId="37" state="visible" r:id="rId37"/>
    <sheet xmlns:r="http://schemas.openxmlformats.org/officeDocument/2006/relationships" name="Basis and Summary of Signifi_19" sheetId="38" state="visible" r:id="rId38"/>
    <sheet xmlns:r="http://schemas.openxmlformats.org/officeDocument/2006/relationships" name="Basis and Summary of Signifi_20" sheetId="39" state="visible" r:id="rId39"/>
    <sheet xmlns:r="http://schemas.openxmlformats.org/officeDocument/2006/relationships" name="Basis and Summary of Signifi_21" sheetId="40" state="visible" r:id="rId40"/>
    <sheet xmlns:r="http://schemas.openxmlformats.org/officeDocument/2006/relationships" name="Basis and Summary of Signifi_22" sheetId="41" state="visible" r:id="rId41"/>
    <sheet xmlns:r="http://schemas.openxmlformats.org/officeDocument/2006/relationships" name="Basis and Summary of Signifi_23" sheetId="42" state="visible" r:id="rId42"/>
    <sheet xmlns:r="http://schemas.openxmlformats.org/officeDocument/2006/relationships" name="Basis and Summary of Signifi_24" sheetId="43" state="visible" r:id="rId43"/>
    <sheet xmlns:r="http://schemas.openxmlformats.org/officeDocument/2006/relationships" name="Basis and Summary of Signifi_25" sheetId="44" state="visible" r:id="rId44"/>
    <sheet xmlns:r="http://schemas.openxmlformats.org/officeDocument/2006/relationships" name="Acquisitions - Narrative (Detai" sheetId="45" state="visible" r:id="rId45"/>
    <sheet xmlns:r="http://schemas.openxmlformats.org/officeDocument/2006/relationships" name="Acquisitions - BrandsMart Acqui" sheetId="46" state="visible" r:id="rId46"/>
    <sheet xmlns:r="http://schemas.openxmlformats.org/officeDocument/2006/relationships" name="Acquisitions - Intangibles Acqu" sheetId="47" state="visible" r:id="rId47"/>
    <sheet xmlns:r="http://schemas.openxmlformats.org/officeDocument/2006/relationships" name="Acquisitions - Pro Forma Financ" sheetId="48" state="visible" r:id="rId48"/>
    <sheet xmlns:r="http://schemas.openxmlformats.org/officeDocument/2006/relationships" name="Fair Value Measurement - Summar" sheetId="49" state="visible" r:id="rId49"/>
    <sheet xmlns:r="http://schemas.openxmlformats.org/officeDocument/2006/relationships" name="Fair Value Measurement - Assets" sheetId="50" state="visible" r:id="rId50"/>
    <sheet xmlns:r="http://schemas.openxmlformats.org/officeDocument/2006/relationships" name="Indebtedness - Summary of Compa" sheetId="51" state="visible" r:id="rId51"/>
    <sheet xmlns:r="http://schemas.openxmlformats.org/officeDocument/2006/relationships" name="Indebtedness - Narrative (Detai" sheetId="52" state="visible" r:id="rId52"/>
    <sheet xmlns:r="http://schemas.openxmlformats.org/officeDocument/2006/relationships" name="Revenue Recognition - Disaggreg" sheetId="53" state="visible" r:id="rId53"/>
    <sheet xmlns:r="http://schemas.openxmlformats.org/officeDocument/2006/relationships" name="Revenue Recognition - Narrative" sheetId="54" state="visible" r:id="rId54"/>
    <sheet xmlns:r="http://schemas.openxmlformats.org/officeDocument/2006/relationships" name="Commitments and Contingencies (" sheetId="55" state="visible" r:id="rId55"/>
    <sheet xmlns:r="http://schemas.openxmlformats.org/officeDocument/2006/relationships" name="Restructuring - Narrative (Deta" sheetId="56" state="visible" r:id="rId56"/>
    <sheet xmlns:r="http://schemas.openxmlformats.org/officeDocument/2006/relationships" name="Restructuring - Summary of Rest" sheetId="57" state="visible" r:id="rId57"/>
    <sheet xmlns:r="http://schemas.openxmlformats.org/officeDocument/2006/relationships" name="Restructuring - Summary of Accr" sheetId="58" state="visible" r:id="rId58"/>
    <sheet xmlns:r="http://schemas.openxmlformats.org/officeDocument/2006/relationships" name="Segments - Narrative (Details)" sheetId="59" state="visible" r:id="rId59"/>
    <sheet xmlns:r="http://schemas.openxmlformats.org/officeDocument/2006/relationships" name="Segments Segments - Revenue by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1</t>
        </is>
      </c>
      <c r="C8" s="4" t="inlineStr">
        <is>
          <t xml:space="preserve"> </t>
        </is>
      </c>
    </row>
    <row r="9">
      <c r="A9" s="4" t="inlineStr">
        <is>
          <t>Entity Registrant Name</t>
        </is>
      </c>
      <c r="B9" s="4" t="inlineStr">
        <is>
          <t>THE AARON'S COMPANY,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3376</t>
        </is>
      </c>
      <c r="C11" s="4" t="inlineStr">
        <is>
          <t xml:space="preserve"> </t>
        </is>
      </c>
    </row>
    <row r="12">
      <c r="A12" s="4" t="inlineStr">
        <is>
          <t>Entity Address, Address Line One</t>
        </is>
      </c>
      <c r="B12" s="4" t="inlineStr">
        <is>
          <t>400 Galleria Parkway S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9-3182</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02-3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A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078047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8213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The following is a summary of the Company's debt, net of unamortized debt issuance costs as applicable: (In Thousands) September 30, 2022 December 31, 2021 Revolving Facility $ 85,000 $ — Term Loan, Due in Installments through April 2027 1 174,213 — Total Outstanding Borrowings under the Credit Facility 259,213 — Total Outstanding on Swing Line Loans 2 — 10,000 Inventory Loan Payable 14,748 — Total Debt 273,961 10,000 Less: Current Maturities 19,123 10,000 Long-Term Debt $ 254,838 $ — 1 Includes unamortized debt issuance costs of $0.8 million. The Company has included $3.1 million and $1.7 million of debt issuance costs as of September 30, 2022 and December 31, 2021, respectively, related to the new and previous revolving credit facility, within prepaid expenses and other assets in the condensed consolidated balance sheets. 2 The amount outstanding on the Swing Line Loans as of December 31, 2021 is related to the Previous Credit Facility, as further described below. Revolving Credit Facility and Term Loan To finance the BrandsMart U.S.A. acquisition, on April 1, 2022 the Company entered into a new unsecured credit facility (the "Credit Facility") which replaced its previous $250 million unsecured credit facility dated as of November 9, 2020 (as amended, the "Previous Credit Facility"). The Previous Credit Facility is further described in Note 7 to the consolidated and combined financial statements of the 2021 Annual Report. The Credit Facility provides for a $175 million term loan (the "Term Loan") and a $375 million revolving credit facility (the "Revolving Facility"), which includes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On April 1, 2022, the Company borrowed $175 million under the Term Loan and $117 million under the Revolving Facility to finance the purchase price for the BrandsMart U.S.A. acquisition and other customary acquisition and financing-related closing costs and adjustments. The Company expects that future additional borrowings under the Revolving Facility will be used to provide for working capital and capital expenditures, to finance future permitted acquisitions and for other general corporate purposes. As of September 30, 2022, $175.0 million and $85.0 million remained outstanding under the Term Loan and Revolving Facility, respectively.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Franchise Loan Facility Amendment On April 1, 2022, the Company also entered into a new $12.5 million unsecured franchise loan facility (the "Franchise Loan Facility"), which replaced its previous $15.0 million amended and restated unsecured franchise loan facility dated as of November 10, 2021. The Franchise Loan Facility operates as a guarantee by the Company of certain debt obligations of certain Aaron's franchisees (the "Borrower")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the Borrower to request extensions for additional 364-day periods. Financial Covenants The Credit Facility and the Franchise Loan Facility contain customary financial covenants including (a) a maximum Total Net Debt to EBITDA Ratio of 2.75 to 1.00 and (b) a minimum Fixed Charge Coverage Ratio of 1.75 to 1.00. If the Company fails to comply with these covenants, the Company will be in default under these agreements, and all borrowings outstanding could become due immediately. Under the Credit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The Company is in compliance with all of these covenants at September 30, 2022. Inventory Financ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Three Months Ended September 30, Nine Months Ended September 30, (In Thousands) 2022 2021 2022 2021 Lease Revenues and Fees $ 372,127 $ 401,383 $ 1,167,958 $ 1,240,645 Retail Sales 188,734 12,283 392,189 45,606 Non-Retail Sales 26,542 32,159 81,411 94,563 Franchise Royalties and Fees 5,803 6,147 17,713 19,109 Other 178 181 579 779 Total 1 $ 593,384 $ 452,153 $ 1,659,850 $ 1,400,702 1 Includes revenues from Canadian operations of $4.6 million and $14.2 million during the three and nine months ended September 30, 2022, respectively (three and nine months ended September 30, 2021: $5.5 million and $17.4 million, respectively), which are primarily lease revenues and fees. Lease Revenues and Fees The Aaron's Business segment, which includes BrandsMart Leasing, provides lease merchandise, consisting of furniture, appliances, electronics, computers, and other home goods to their customers for lease under certain terms agreed to by the customer. The Aaron's Business segment offers leases with flexible ownership plans that can be generally renewed weekly, bi-weekly, semi-monthly, or monthly up to 12, 18 or 24 months and does not require deposits upon inception of customer agreements. The customer has the right to acquire ownership either through an early purchase option or through payment of all required lease payments through the end of the ownership plan. Aaron's also offers customers the option to obtain a membership in the Aaron’s Club program. The benefits to customers of the Aaron's Club program are separated into three general categories: (a) lease protection benefits; (b) health &amp; wellness discounts; and (c) dining, shopping and consumer savings. Lease agreements offered by the Aaron's Business segment including the Aaron's Club program memberships and BrandsMart Leasing, are cancellable at any time by either party without penalty, and as such, these offerings are renewable period to period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densed consolidated balance sheets. Lease payments due but not received prior to month end are recorded as accounts receivable in the accompanying consolidated balance sheets. Lease revenues are recorded net of a provision for returns and uncollectible renewal payments. All of Aaron's customer lease agreements, including BrandsMart Leasing, are considered operating leases. The Company maintains ownership of the lease merchandise until all payment obligations are satisfied under lease agreements. Initial direct costs related to customer agreements are expensed as incurred and have been classified as other operating expenses, net in the condensed consolidated statements of earnings. The statement of earnings effects of expensing the initial direct costs as incurred are not materially different from amortizing initial direct costs over the lease ownership plan. Substantially all lease revenues and fees were within the scope of ASC 842, Leases , during the three and nine months ended September 30, 2022 and 2021. The Company had $6.9 million and $20.9 million of other revenue during the three and nine months ended September 30, 2022, respectively, (three and nine months ended September 30, 2021: $7.1 million and $20.1 million, respectively) within the scope of ASC 606, Revenue from Contracts with Customers, which is included in lease revenues and fees above . Lease revenues and fees are recorded within lease revenues and fees in the accompanying condensed consolidated statements of earnings. Retail Sales Revenues from the retail sale of merchandise inventories and lease merchandise to individual consumers are recognized at the point of sale and are recorded within retail sales in the accompanying condensed consolidated statements of earnings. Generally, the transfer of control occurs near or at the point of sale for retail sales. For the retail sale of merchandise inventories, an additional protection plan can be purchased by BrandsMart U.S.A. customers that provides extended warranty coverage on their product purchases, with payment being due for this protection at the point of sale. A third-party underwriter assumes the risk associated with the coverage and is primarily responsible for fulfillment. The Company is an agent to the contract and records the fixed commissions. These fixed commissions on the warranty coverages are included within retail sales in the accompanying condensed consolidated statements of earnings on a net basis. All retail sales revenue is within the scope of ASC 606, Revenue from Contracts with Customers, during the three and nine months ended September 30, 2022 and 2021. Non-Retail Sales Revenues for the non-retail sale of merchandise to Aaron's franchisees are recognized when control transfers to the franchisee, which is upon delivery of the merchandise and are recorded within non-retail sales in the accompanying condensed consolidated statements of earnings. All non-retail sales revenue is within the scope of ASC 606, Revenue from Contracts with Customers, during the three and nine months ended September 30, 2022 and 2021. Franchise Royalties and Fees We have existing agreements with our current Aaron's franchisees to govern the operations of franchised stores. Our standard agreement is for a term of ten years, with one ten-year renewal option. Franchisees are obligated to remit to us royalty payments of 6% of the weekly cash revenue payments received, which is recognized as the fees become due. The Company guarantees certain debt obligations of some of the franchisees and receives guarantee fees based on the outstanding debt obligations of such franchisees. Refer to Note 6 to these condensed consolidat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4.6 million and $14.1 million during the three and nine months ended September 30, 2022, respectively (three and nine months ended September 30, 2021: $4.8 million and $15.0 million,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guaranteed certain debt obligations of some of its Aaron's franchisees under a franchise loan program (the "Franchise Loan Facility") as described in further detail in Note 4 to these condensed consolidated financial statements.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significant in a future period due to potential adverse trends in the liquidity and/or financial performance of Aaron's franchisees resulting in an event of default or impending defaults by franchisees. The Company entered into a new Franchise Loan Facility agreement on April 1, 2022, which reduced the total commitment under the Franchise Loan Facility from $15.0 million to $12.5 million and extended the commitment termination date to March 31, 2023. At September 30, 2022, the maximum amount that the Company would be obligated to repay in the event franchisees defaulted was $6.5 million. The Company is subject to financial covenants under the Franchise Loan Facility as detailed in Note 4 to these condensed consolidated financial statements. At September 30, 2022, the Company was in compliance with all covenants under the Franchise Loan Facility agreement. The Company records a liability related to estimated future losses from repaying the franchisees' outstanding debt obligations upon any possible future events of default. This liability is included in accounts payable and accrued expenses in the condensed consolidated balance sheets and was $1.8 million and $2.2 million at September 30, 2022 and December 31, 2021, respectively. The balances at September 30, 2022 and December 31, 2021 included qualitative consideration of potential losses associated with uncertainties impacting the operations and liquidity of our franchisees. Uncertainties include inflationary pressures in the current macroeconomic environment and the normalization of business trends associated with the COVID-19 pandemic.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The Company had accrued $1.9 million and $1.7 million at September 30, 2022 and December 31, 2021, respectively, for pending legal and regulatory matters for which it believes losses are probable and is management’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zero and $0.5 million. At September 30, 2022,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the first quarter of 2021, Aaron's, LLC, along with a number of other lease-to-own companies, received a subpoena from the California Department of Financial Protection and Innovation (the "DFPI") requesting the production of documents regarding Aaron'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Operational Efficiency and Optimization Restructuring Program During the third quarter of 2022, the Company initiated an operational efficiency and optimization restructuring program intended to strengthen operational efficiencies and optimize the Company’s overall costs. This initiative includes the closure and consolidation of underperforming stores, professional advisory fees, the centralization and optimization of store support center functions, and the optimization of our manufacturing and distribution center operations. Management believes that such actions will realign the Company’s operational focus and allow us to optimally allocate capital resources to better support its long-term strategic goals. The program resulted in the closure or consolidation of 22 Company-operated Aaron's stores during the three months ended September 30, 2022. Total net restructuring expenses under the Operational Efficiency and Optimization Restructuring Program of $6.0 million were recorded for the three months ended September 30, 2022. Restructuring expenses were recorded within the Unallocated Corporate category of segment reporting and were comprised mainly of operating lease right-of-use asset and fixed asset impairment charges and professional advisory fees. As management continues to execute on its long-term plan, additional restructuring charges are expected to result from our Operational Efficiency and Optimization Restructuring Program, primarily related to professional advisory fees, operating lease right-of-use asset and fixed asset impairments due to further rationalization of our store portfolio, costs optimization initiatives at our manufacturing and distribution center operations, and other cost cutting initiatives at the Company's store support center operations. However, the extent of future restructuring charges is not estimable at this time. Additionally, we expect future restructuring expenses (reversals) due to potential future early buyouts of leases with landlords, as well as continuing variable occupancy costs related to closed stores.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Aaron's store footprint over the next three Total net restructuring expenses under the real estate repositioning and optimization restructuring program of $8.9 million and $17.9 million were recorded for the three and nine months ended September 30, 2022, respectively. Restructuring expenses were recorded within the Unallocated Corporate category of segment reporting and were comprised mainly of operating lease right-of-use asset and fixed asset impairment charges related to the vacancy or planned vacancy of stores identified for closure, as well as an administrative building in Kennesaw, Georgia, continuing variable occupancy costs incurred related to closed stores and severance charges related to reductions in store support center headcount. Since inception of the real estate repositioning and optimization program, the Company has incurred charges of $58.5 million under the plan. These cumulative charges are primarily comprised of operating lease right-of-use asset and fixed impairment charges, losses recognized related to contractual lease obligations, and severance related to reductions in store support center and field support staff headcount. As management continues to execute on its long-term plan, additional restructuring charges are expected to result from our real estate repositioning and optimization initiatives, primarily related to operating lease right-of-use asset and fixed asset impairments. However, the extent of future restructuring charges is not estimable at this time as the specific relocation sites, with the exception of those sites noted above, have not yet been identified by management. Additionally, we expect future restructuring expenses (reversals) due to potential future early buyouts of leases with landlords, as well as continuing variable occupancy costs related to closed stores. The following table summarizes restructuring charges for the three and nine months ended September 30, 2022 and 2021, respectively, under the Company's restructuring programs: Three Months Ended September 30, Nine Months Ended September 30, (In Thousands) 2022 2021 2022 2021 Right-of-Use Asset Impairment $ 6,354 $ 871 $ 10,690 $ 3,143 Operating Lease Charges 1,583 1,495 3,947 4,246 Fixed Asset Impairment 3,554 212 5,005 628 Severance 1,491 11 1,929 161 Professional Advisory Fees 1,700 — 1,700 — Other Expenses 248 310 576 (44) Total Restructuring Expenses, Net $ 14,930 $ 2,899 $ 23,847 $ 8,134 The following table summarizes the activity for the nine months ended September 30, 2022 and the corresponding accrual balance as of September 30, 2022 for the restructuring programs: (In Thousands) Severance Balance at January 1, 2022 $ — Restructuring Severance Charges 1,929 Payments (1,929) Balance at September 30,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 Segment Reporting For all periods prior to April 1, 2022, the Company only had one operating and reportable segment. Effective as of April 1, 2022 and in connection with acquisition of BrandsMart U.S.A., the Company updated its reportable segments to align the reportable segments with the current organizational structure and the operating results that the chief operating decision maker regularly reviews to analyze performance and allocate resources, which includes two operating and reportable segments: Aaron's Business and BrandsMart, along with an Unallocated Corporate category for remaining unallocated costs. The Company has retroactively adjusted, for all periods presented, its segment disclosures to align with the current composition of reportable segments. The Aaron's Business includes the operations of the Pre-Spin Aaron's business, which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a lease-to-own solution to customers of BrandsMart U.S.A., and Woodhaven, which manufactures and supplies a significant portion of the upholstered furniture and bedding leased and sold in Company-operated and franchised Aaron's stores. The BrandsMart segment includes the operations of BrandsMart U.S.A.(other than BrandsMart Leasing), which is one of the leading appliance and consumer electronics retailers in the southeastern United States and one of the largest appliance retailers in the country with ten stores in Florida and Georgia and a growing e-commerce presence on brandsmartusa.com. The Company's financial results for the three and nine months ended September 30, 2022 include the results of BrandsMart subsequent to the April 1, 2022 acquisition date. Measurement of Segment Profit or Loss and Segment Assets The Company evaluates segment performance based primarily on revenues and earnings (loss) from operations before unallocated corporate costs, which are evaluated on a consolidated basis and not allocated to the Company's business segments. Intersegment sales between BrandsMart and the Aaron's Business pertaining to BrandsMart Leasing, are recognized at retail price. Since the intersegment profit affects cost of goods sold, depreciation and inventory valuation, they are adjusted when intersegment profit is eliminated in consolidation. The Company determines earnings (loss) before income taxes for all reportable segments in accordance with U.S. GAAP. Unallocated Corporate costs are presented separately and generally include unallocated costs associated with the following: equity-based compensation, interest income and expense, information security, executive compensation, legal and compliance, corporate governance, accounting and finance, human resources and other corporate functions. The Unallocated Corporate category also includes acquisition-related costs, restructuring charges and separation costs for which the individual operating segments are not being evaluated. The Company does not evaluate performance or allocate resources based on segment asset data, and therefore total segment assets are not presented. Three Months Ended September 30, 2022 (In Thousands) Aaron's Business BrandsMart Elimination of Intersegment Revenues Total Lease Revenues and Fees $ 372,127 $ — $ — $ 372,127 Retail Sales 8,264 183,341 (2,871) 188,734 Non-Retail Sales 26,542 — — 26,542 Franchise Royalties and Fees 5,803 — — 5,803 Other 178 — — 178 Total Revenues $ 412,914 $ 183,341 $ (2,871) $ 593,384 Three Months Ended September 30, 2022 (In Thousands) Aaron's Business BrandsMart Unallocated Corporate 1 Elimination Total Gross Profit $ 257,066 $ 41,040 $ — $ (359) $ 297,747 Earnings (Loss) Before Income Taxes 23,493 2,955 (46,664) (337) (20,553) Depreciation and Amortization 2 18,963 3,607 247 — 22,817 Capital Expenditures 22,681 1,559 1,768 — 26,008 1 The loss before income taxes for the Unallocated Corporate category during the three months ended September 30, 2022 was impacted by a goodwill impairment charge of $12.9 million to fully write-off the goodwill balance of the Aaron's Business reporting unit, restructuring charges of $14.9 million, BrandsMart U.S.A. acquisition-related costs of $1.7 million and separation-related costs of $0.2 million. 2 Excludes depreciation of lease merchandise, which is not included in the chief operating decision maker's measure of depreciation and amortization. Three Months Ended September 30, 2021 (In Thousands) Aaron's Business BrandsMart Elimination of Intersegment Revenues Total Lease Revenues and Fees $ 401,383 $ — $ — $ 401,383 Retail Sales 12,283 — — 12,283 Non-Retail Sales 32,159 — — 32,159 Franchise Royalties and Fees 6,147 — — 6,147 Other 181 — — 181 Total $ 452,153 $ — $ — $ 452,153 Three Months Ended September 30, 2021 (In Thousands) Aaron's Business BrandsMart Unallocated Corporate 2 Elimination Total Gross Profit $ 284,642 $ — $ — $ — $ 284,642 Earnings (Loss) Before Income Taxes 50,006 — (17,198) — 32,808 Depreciation and Amortization 1 16,784 — 398 — 17,182 Capital Expenditures 19,333 — 2,297 — 21,630 1 Excludes depreciation of lease merchandise, which is not included in the chief operating decision maker's measure of depreciation and amortization. 2 The loss before income taxes for the Unallocated Corporate category during the three months ended September 30, 2021 was impacted by restructuring charges of $2.9 million and separation-related costs of $0.4 million. Nine Months Ended September 30, 2022 (In Thousands) Aaron's Business BrandsMart Elimination of Intersegment Revenues Total Lease Revenues and Fees $ 1,167,958 $ — $ — $ 1,167,958 Retail Sales 31,580 364,783 (4,174) 392,189 Non-Retail Sales 81,411 — — 81,411 Franchise Royalties and Fees 17,713 — — 17,713 Other 579 — — 579 Total $ 1,299,241 $ 364,783 $ (4,174) $ 1,659,850 Nine Months Ended September 30, 2022 (In Thousands) Aaron's Business BrandsMart 1 Unallocated Corporate 2 Elimination Total Gross Profit $ 812,624 $ 63,915 $ — $ (698) $ 875,841 Earnings (Loss) Before Income Taxes 105,174 (12,964) (96,656) (676) (5,122) Depreciation and Amortization 3 55,228 6,975 1,008 — 63,211 Capital Expenditures 75,916 2,218 5,561 — 83,695 1 The loss before income taxes for the BrandsMart segment during the nine months ended September 30, 2022 was impacted by a one-time, non-cash charge for a fair value adjustment to the acquired merchandise inventories of $23.1 million. 2 The loss before income taxes for the Unallocated Corporate category during the nine months ended September 30, 2022 was impacted by restructuring charges of $23.8 million, BrandsMart U.S.A. acquisition-related costs of $13.2 million, a goodwill impairment charge of $12.9 million to fully write-off the goodwill balance of the Aaron's Business reporting unit and separation-related costs of $1.0 million. 3 Excludes depreciation of lease merchandise, which is not included in the chief operating decision maker's measure of depreciation and amortization. Nine Months Ended September 30, 2021 (In Thousands) Aaron's Business BrandsMart Elimination of Intersegment Revenues Total Lease Revenues and Fees $ 1,240,645 $ — $ — $ 1,240,645 Retail Sales 45,606 — — 45,606 Non-Retail Sales 94,563 — — 94,563 Franchise Royalties and Fees 19,109 — — 19,109 Other 779 — — 779 Total $ 1,400,702 $ — $ — $ 1,400,702 Nine Months Ended September 30, 2021 (In Thousands) Aaron's Business BrandsMart Unallocated Corporate 2 Elimination Total Gross Profit $ 882,390 $ — $ — $ — $ 882,390 Earnings (Loss) Before Income Taxes 182,924 — (57,123) — 125,801 Depreciation and Amortization 1 50,283 — 1,446 — 51,729 Capital Expenditures 61,832 — 5,624 — 67,456 1 Excludes depreciation of lease merchandise, which is not included in the chief operating decision maker's measure of depreciation and amortization. 2 The loss before income taxes for the Unallocated Corporate category during the nine months ended September 30, 2021 was impacted by restructuring charges of $8.1 million and separation-related costs of $6.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September 30, 2022, the Company's operating and reportable segments are the Aaron's Business and BrandsMart, each as described below. The Aaron's Business segment is comprised of (i) Aaron's branded Company-operated and franchise-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30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and bedding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ten stores in Florida and Georgia and a growing e-commerce presence on brandsmartusa.com. The operations of BrandsMart U.S.A. (other than BrandsMart Leasing) comprise the BrandsMart segment.</t>
        </is>
      </c>
    </row>
    <row r="5">
      <c r="A5" s="4" t="inlineStr">
        <is>
          <t>Basis of Presentation</t>
        </is>
      </c>
      <c r="B5" s="4" t="inlineStr">
        <is>
          <t>Basis of Presentation The financial statements for the three and nine months ended September 30, 2022 and comparable prior year period are condensed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The extent to which the macroeconomic inflationary pressures and COVID-19 pandemic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1 Annual Report. The results of operations for the three and nine months ended September 30, 2022 are not necessarily indicative of operating results that may be achieved for any other interim period or for the full year.</t>
        </is>
      </c>
    </row>
    <row r="6">
      <c r="A6" s="4" t="inlineStr">
        <is>
          <t>Reclassifications</t>
        </is>
      </c>
      <c r="B6" s="4" t="inlineStr">
        <is>
          <t>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sale of both new and returned lease merchandise from our Company-operated Aaron's stores and fees from our Aaron's Club program within one line in the condensed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densed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densed consolidated statements of earnings, presented as the cost of lease and retail revenues. Effective April 1, 2022, the Company revised its presentation to separately present the depreciation expense associated with lease merchandise in the condensed consolidated statements of earnings, with the costs associated with merchandise sold through our Company-operated Aaron's stores presented as retail costs of sales. This revised presentation does not have an impact on total costs of revenues presented in prior periods.</t>
        </is>
      </c>
    </row>
    <row r="7">
      <c r="A7" s="4" t="inlineStr">
        <is>
          <t>Accounting Policies and Estimates</t>
        </is>
      </c>
      <c r="B7" s="4" t="inlineStr">
        <is>
          <t>Accounting Policies and EstimatesSee Note 1 to the consolidated and combined financial statements in the 2021 Annual Report for an expanded discussion of accounting policies and estimates.</t>
        </is>
      </c>
    </row>
    <row r="8">
      <c r="A8" s="4" t="inlineStr">
        <is>
          <t>(Losses) Earnings Per Share</t>
        </is>
      </c>
      <c r="B8" s="4" t="inlineStr">
        <is>
          <t>(Loss) Earnings Per Share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t>
        </is>
      </c>
    </row>
    <row r="9">
      <c r="A9" s="4" t="inlineStr">
        <is>
          <t>Revenue Recognition</t>
        </is>
      </c>
      <c r="B9" s="4" t="inlineStr">
        <is>
          <t>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t>
        </is>
      </c>
    </row>
    <row r="10">
      <c r="A10" s="4" t="inlineStr">
        <is>
          <t>Advertising</t>
        </is>
      </c>
      <c r="B10" s="4" t="inlineStr">
        <is>
          <t>AdvertisingThe Company expenses advertising costs as incurred. Advertising production costs are initially recognized as a prepaid advertising asset and are expensed when an advertisement appears for the first time. Total advertising costs were $7.8 million and $31.1 million during the three and nine months ended September 30, 2022, respectively, (three and nine months ended September 30, 2021: $11.2 million and $47.6 million, respectively) and are classified within other operating expenses, net in the condensed consolidated statements of earnings. These advertising costs are presented net of cooperative advertising considerations received from vendors, which represents reimbursement of specific, identifiable and incremental costs incurred in selling those vendors’ products.</t>
        </is>
      </c>
    </row>
    <row r="11">
      <c r="A11" s="4" t="inlineStr">
        <is>
          <t>Accounts Receivable</t>
        </is>
      </c>
      <c r="B11" s="4" t="inlineStr">
        <is>
          <t>Accounts Receivable Accounts receivable consist primarily of receivables due from customers on lease agreements, corporate receivables incurred during the normal course of business (primarily for vendor consideration, third-party warranty providers, and real estate leasing activities) and franchisee obligations.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pressures in the current macroeconomic environment and the normalization of business trends associated with the COVID-19 pandemic. Accordingly, actual accounts receivable write-offs could differ from the allowance. The provision for uncollectible franchisee accounts receivable is recorded as bad debt expense in other operating expenses, net within the condensed consolidated statements of earnings. The allowance related to remaining corporate receivables is not significant for the three and nine months ended September 30, 2022.</t>
        </is>
      </c>
    </row>
    <row r="12">
      <c r="A12" s="4" t="inlineStr">
        <is>
          <t>Lease Merchandise</t>
        </is>
      </c>
      <c r="B12" s="4" t="inlineStr">
        <is>
          <t>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over the lease agreement period when on lease, generally 12 to 24 months, and generally 36 months when not on lease. Depreciation is accelerated upon early payout.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densed consolidated statements of earnings.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pressures in the current macroeconomic environment and the normalization of business trends associated with the COVID-19 pandemic on our customers. Therefore, actual lease merchandise write-offs could differ from the allowance. The provision for write-offs is included in provision for lease merchandise write-offs in the accompanying condensed consolidated statements of earnings. The Company writes off lease merchandise on lease agreements that are 60 days or more past due on pre-determined dates twice monthly.</t>
        </is>
      </c>
    </row>
    <row r="13">
      <c r="A13" s="4" t="inlineStr">
        <is>
          <t>Merchandise Inventories</t>
        </is>
      </c>
      <c r="B13" s="4" t="inlineStr">
        <is>
          <t xml:space="preserve">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earnings. </t>
        </is>
      </c>
    </row>
    <row r="14">
      <c r="A14" s="4" t="inlineStr">
        <is>
          <t>Assets Held for Sale</t>
        </is>
      </c>
      <c r="B14" s="4" t="inlineStr">
        <is>
          <t xml:space="preserve">Assets Held for Sale Certain properties, consisting of parcels of land and commercial buildings, and certain company-owned vehicles met the held for sale classification criteria as of September 30, 2022 and December 31, 2021.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r restructuring expenses, net (if the asset is a part of the Company's restructuring programs further described in Note 7 to these condensed consolidated financial statements) in the condensed consolidated statements of earnings. Such gains and losses were not significant for the three and nine months ended September 30, 2022 and September 30, 2021. </t>
        </is>
      </c>
    </row>
    <row r="15">
      <c r="A15" s="4" t="inlineStr">
        <is>
          <t>Estimated Claims Liability Costs</t>
        </is>
      </c>
      <c r="B15" s="4" t="inlineStr">
        <is>
          <t>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t>
        </is>
      </c>
    </row>
    <row r="16">
      <c r="A16" s="4" t="inlineStr">
        <is>
          <t>Segment Reporting</t>
        </is>
      </c>
      <c r="B16" s="4" t="inlineStr">
        <is>
          <t>Segment Reporting As of September 30, 2022, the Company has two operating and reportable segments: Aaron's Business and BrandsMart. During the three and nine months ended September 30,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the Pre-Spin Aaron's Business, which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and bedding leased and sold in Company-operated and franchised Aaron's stores. The BrandsMart segment is comprised of the operations of BrandsMart U.S.A. (excluding BrandsMart Leasing), which is one of the leading appliance and consumer electronics retailers in the southeast United States and one of the largest appliance retailers in the country with ten stores in Florida and Georgia and a growing e-commerce presence on brandsmartusa.com.</t>
        </is>
      </c>
    </row>
    <row r="17">
      <c r="A17" s="4" t="inlineStr">
        <is>
          <t>Goodwill</t>
        </is>
      </c>
      <c r="B17" s="4" t="inlineStr">
        <is>
          <t xml:space="preserve">Goodwill Goodwill represents the excess of the purchase price paid over the fair value of the identifiable net tangible and intangible assets acquired in connection with business acquisitions. The acquisition of BrandsMart U.S.A. in the second quarter of the current year resulted in the recognition of approximately $51.7 million of goodwill, inclusive of measurement period adjustments further described in Note 2 to these condensed consolidated financial statements. The following table provides information related to the carrying amount of goodwill by operating segment. (In Thousands) Aaron's Business BrandsMart Total Balance at December 31, 2021 $ 13,134 $ — $ 13,134 Acquisitions — 62,268 62,268 Currency Translation Adjustments (94) — (94) Acquisition Accounting Adjustments (107) (10,585) (10,692) Impairment Loss (12,933) — (12,933) Balance at September 30, 2022 $ — $ 51,683 $ 51,683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for the Aaron's Business and BrandsMart reporting units during the three months ended September 30, 2022. Factors that led to this conclusion include: (i) the continued decline in the Company's stock price and market capitalization during the third quarter of 2022; and (ii) uncertainty with regard to the short-term and long-term impacts that adverse macroeconomic conditions, including inflation and rising interest rates, may have on the financial health of our Aaron's Business customers and franchisees. During the three months ended September 30, 2022, the Company determined that the Aaron's Business goodwill was fully impaired and recorded a goodwill impairment loss of $12.9 million during the three months ended September 30, 2022. The Company engaged the assistance of a third-party valuation firm to perform the interim goodwill impairment tests for the Aaron's Business and BrandsMart reporting units. This entailed an assessment of the Aaron's Business and BrandsMart reporting units' fair values relative to their respective carrying values that was derived using a combination of both income and market approaches and by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The short-term and long-term revenue growth rates, operating margins, capital requirements and weighted-average cost of capital are the assumptions that are most sensitive and susceptible to change as they require significant management judgment. The Company performed sensitivity analyses for the Aaron's Business reporting unit assessment including considering reasonably possible alternative assumptions for long-term growth or decline rates and weighted-average cost of capital rates. Each of the sensitivity analyses performed supported the conclusion of a full impairment of the Aaron's Business goodwill. </t>
        </is>
      </c>
    </row>
    <row r="18">
      <c r="A18" s="4" t="inlineStr">
        <is>
          <t>Acquisition-Related Costs</t>
        </is>
      </c>
      <c r="B18" s="4" t="inlineStr">
        <is>
          <t>Acquisition-Related CostsAcquisition-related costs of $1.7 million and $13.2 million were incurred during the three and nine months ended September 30, 2022 and primarily represent third-party consulting, banking and legal expenses associated with the acquisition of BrandsMart U.S.A completed April 1, 2022.</t>
        </is>
      </c>
    </row>
    <row r="19">
      <c r="A19" s="4" t="inlineStr">
        <is>
          <t>Fair Value Measurement</t>
        </is>
      </c>
      <c r="B19"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Additionally, as discussed above, the Company performed an interim goodwill impairment analysis for the Aaron's Business and BrandsMart reporting units as of August 31, 2022, which required multiple Level 3 inputs and assumptions, such as estimates about costs of capital, future projected performance and cash flows. The fair values of the Company's other current financial assets and liabilities, such as cash and cash equivalents, accounts receivable and accounts payable, approximate their carrying values due to their short-term nature. The Company's outstanding debt borrowings as of September 30, 2022 and December 31, 2021 were subject to a variable interest rate.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and property, plant, and equipment, in connection with periodic evaluations for potential impairment.</t>
        </is>
      </c>
    </row>
    <row r="20">
      <c r="A20" s="4" t="inlineStr">
        <is>
          <t>Recent Accounting Pronouncements</t>
        </is>
      </c>
      <c r="B20" s="4" t="inlineStr">
        <is>
          <t>Recent Accounting Pronouncements Adopted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 rate on December 31, 2021, with complete elimination of the publication of the LIBO rate by June 30, 2023. The amendments in ASU 2020-04 are elective and apply to all entities that have contracts referencing the LIBO rate. The Company's outstanding debt borrowing as of December 31, 2021 included an election of a LIBO rate that has not yet been eliminated. Also, the Company modified its debt agreement in conjunction with the acquisition of BrandsMart U.S.A. Borrowings under the new debt agreement bear interest at a rate per annum equal to, at the option of the Company, (i) the forward-looking term rate based on the Secured Overnight Financing Rate ("SOFR") plus an applicable margin ranging between 1.50% and 2.25%, based on the Company's Total Net Debt to EBITDA Ratio (as defined in the debt agreement), or (ii) the base rate plus an applicable margin, which is 1.00% lower than the applicable margin for SOFR loans. Therefore, there is no impact on the consolidated financial statements of the Company related to the adoption of ASU 2020-04. In October 2021, the FASB issued ASU 2021-08, Business Combinations (Topic 805): Accounting for Contract Assets and Contract Liabilities from Contracts with Customers ("ASU 2021-08"), which requires contract assets and contract liabilities (e.g., deferred revenue) acquired in a business combination to be recognized and measured in accordance with ASC Topic 606, Revenue from Contracts with Customers , rather than at its assumed acquisition date fair value. The Company elected to early adopt ASU 2021-08 in the second quarter of 2022, and therefore accounted for deferred revenue contracts acquired in connection with the BrandsMart U.S.A. acquisition under this standard. The adoption of the standard has no retrospective impact to the Company's historic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 Operated Store Activity</t>
        </is>
      </c>
      <c r="B4" s="4" t="inlineStr">
        <is>
          <t>The following table presents store count by ownership type: Stores as of September 30 (Unaudited) 2022 2021 Company-operated Aaron's Stores 1 1,034 1,084 Franchisee-operated Aaron's Stores 234 237 BrandsMart U.S.A. Stores 2 10 — Systemwide Stores 1,278 1,321 1 The typical layout for a Company-operated Aaron's store is a combination of showroom, customer service and warehouse space, generally comprising 6,000 to 15,000 square feet. Certain Company-operated Aaron's stores consist solely of a showroom.</t>
        </is>
      </c>
    </row>
    <row r="5">
      <c r="A5" s="4" t="inlineStr">
        <is>
          <t>Calculation of Dilutive Stock Awards</t>
        </is>
      </c>
      <c r="B5" s="4" t="inlineStr">
        <is>
          <t xml:space="preserve">The following table shows the calculation of weighted-average shares outstanding assuming dilution: Three Months Ended Nine Months Ended (Shares In Thousands) 2022 2021 2022 2021 Weighted Average Shares Outstanding 30,875 32,485 30,921 33,513 Dilutive Effect of Share-Based Awards 1 — 703 452 703 Weighted Average Shares Outstanding Assuming Dilution 30,875 33,188 31,373 34,216 </t>
        </is>
      </c>
    </row>
    <row r="6">
      <c r="A6" s="4" t="inlineStr">
        <is>
          <t>Accounts Receivable Net of Allowances</t>
        </is>
      </c>
      <c r="B6" s="4" t="inlineStr">
        <is>
          <t xml:space="preserve">Accounts receivable, net of allowances, consist of the following: (In Thousands) September 30, 2022 December 31, 2021 Customers $ 11,163 $ 8,635 Corporate 19,793 11,478 Franchisee 6,896 9,330 $ 37,852 $ 29,443 </t>
        </is>
      </c>
    </row>
    <row r="7">
      <c r="A7" s="4" t="inlineStr">
        <is>
          <t>Components of the Accounts Receivable Provision</t>
        </is>
      </c>
      <c r="B7" s="4" t="inlineStr">
        <is>
          <t xml:space="preserve">The following table shows the components of the accounts receivable allowance: Nine Months Ended September 30, (In Thousands) 2022 2021 Beginning Balance $ 7,163 $ 7,613 Accounts Written Off, net of Recoveries (28,020) (20,110) Accounts Receivable Provision 29,331 18,840 Ending Balance $ 8,474 $ 6,343 The following table shows the components of the accounts receivable provision, which includes amounts recognized for bad debt expense and the provision for returns and uncollected payments: Nine Months Ended September 30, (In Thousands) 2022 2021 Bad Debt (Reversal) Expense $ (263) $ (728) Provision for Returns and Uncollectible Renewal Payments 29,594 19,568 Accounts Receivable Provision $ 29,331 $ 18,840 </t>
        </is>
      </c>
    </row>
    <row r="8">
      <c r="A8" s="4" t="inlineStr">
        <is>
          <t>Schedule of Lease Merchandise</t>
        </is>
      </c>
      <c r="B8" s="4" t="inlineStr">
        <is>
          <t>The following is a summary of lease merchandise, net of accumulated depreciation and allowances: (In Thousands) September 30, 2022 December 31, 2021 Merchandise on Lease, net of Accumulated Depreciation and Allowances $ 430,705 $ 496,506 Merchandise Not on Lease, net of Accumulated Depreciation and Allowances 1 284,350 275,648 Lease Merchandise, net of Accumulated Depreciation and Allowances $ 715,055 $ 772,154 1 Includes Woodhaven raw materials, finished goods and work-in-process inventory that has been classified within lease merchandise in the condensed consolidated balance sheets of $19.7 million and $20.2 million as of September 30, 2022 and December 31, 2021, respectively.</t>
        </is>
      </c>
    </row>
    <row r="9">
      <c r="A9" s="4" t="inlineStr">
        <is>
          <t>Allowance for Lease Merchandise</t>
        </is>
      </c>
      <c r="B9" s="4" t="inlineStr">
        <is>
          <t xml:space="preserve">The following table shows the components of the allowance for lease merchandise write-offs: Nine Months Ended September 30, (In Thousands) 2022 2021 Beginning Balance $ 12,339 $ 11,599 Merchandise Written off, net of Recoveries (70,247) (46,414) Provision for Write-offs 72,092 45,333 Ending Balance $ 14,184 $ 10,518 </t>
        </is>
      </c>
    </row>
    <row r="10">
      <c r="A10" s="4" t="inlineStr">
        <is>
          <t>Schedule of Merchandise Inventories</t>
        </is>
      </c>
      <c r="B10" s="4" t="inlineStr">
        <is>
          <t xml:space="preserve">There were no significant markdown provisions recorded during the three and nine months ended September 30, 2022. (In Thousands) September 30, 2022 Merchandise Inventories, gross $ 96,486 Reserve for Merchandise Inventories — Merchandise Inventories, net $ 96,486 </t>
        </is>
      </c>
    </row>
    <row r="11">
      <c r="A11" s="4" t="inlineStr">
        <is>
          <t>Schedule of Prepaid Expenses and Other Assets</t>
        </is>
      </c>
      <c r="B11" s="4" t="inlineStr">
        <is>
          <t>Prepaid expenses and other assets consist of the following: (In Thousands) September 30, 2022 December 31, 2021 Prepaid Expenses $ 22,848 $ 14,651 Insurance Related Assets 29,854 30,757 Company-Owned Life Insurance 12,941 15,808 Assets Held for Sale 670 1,550 Deferred Tax Asset 11,866 7,994 Other Assets 1 19,332 15,240 $ 97,511 $ 86,000 1 Includes restricted cash of $2.5 million held as collateral for BrandsMart U.S.A.'s workers' compensation and general liability insurance policies.</t>
        </is>
      </c>
    </row>
    <row r="12">
      <c r="A12" s="4" t="inlineStr">
        <is>
          <t>Schedule of Accounts Payable and Accrued Expenses</t>
        </is>
      </c>
      <c r="B12" s="4" t="inlineStr">
        <is>
          <t xml:space="preserve">Accounts payable and accrued expenses consist of the following: (In Thousands) September 30, 2022 December 31, 2021 Accounts Payable $ 91,312 $ 83,118 Estimated Claims Liability Costs 61,591 57,381 Accrued Salaries and Benefits 32,171 57,837 Accrued Real Estate and Sales Taxes 27,098 22,754 Other Accrued Expenses and Liabilities 35,429 23,580 $ 247,601 $ 244,670 </t>
        </is>
      </c>
    </row>
    <row r="13">
      <c r="A13" s="4" t="inlineStr">
        <is>
          <t>Schedule of Goodwill</t>
        </is>
      </c>
      <c r="B13" s="4" t="inlineStr">
        <is>
          <t xml:space="preserve">The following table provides information related to the carrying amount of goodwill by operating segment. (In Thousands) Aaron's Business BrandsMart Total Balance at December 31, 2021 $ 13,134 $ — $ 13,134 Acquisitions — 62,268 62,268 Currency Translation Adjustments (94) — (94) Acquisition Accounting Adjustments (107) (10,585) (10,692) Impairment Loss (12,933) — (12,933) Balance at September 30, 2022 $ — $ 51,683 $ 51,683 </t>
        </is>
      </c>
    </row>
    <row r="14">
      <c r="A14" s="4" t="inlineStr">
        <is>
          <t>Schedule of Stockholders Equity</t>
        </is>
      </c>
      <c r="B14" s="4" t="inlineStr">
        <is>
          <t xml:space="preserve">Changes in stockholders' equity for the three and nine months ended September 30, 2022 and 2021 are as follows: Treasury Stock Common Stock Additional Retained Earnings Accumulated Other Comprehensive Loss Total Shareholders’ Equity (In Thousands, Except Per Share) Shares Amount Shares Amount Balance, December 31, 2021 (4,580) $ (121,804) 35,559 $ 17,779 $ 724,384 $ 98,546 $ (739) $ 718,166 Cash Dividends, $0.11 per share — — — — — (3,584) — (3,584) Stock-Based Compensation — — — — 3,611 — — 3,611 Issuance of Shares under Equity Plans (163) (3,541) 410 205 (153) — — (3,489) Acquisition of Treasury Stock (262) (5,720) — — — — — (5,720) Net Earnings — — — — — 21,532 — 21,532 Unrealized Gain on Fuel Hedge Derivative Instrument — — — — — — 154 154 Foreign Currency Translation Adjustment — — — — — — 238 238 Balance, March 31, 2022 (5,005) $ (131,065) 35,969 $ 17,984 $ 727,842 $ 116,494 $ (347) $ 730,908 Cash Dividends, $0.11 per share — — — — — (3,541) — (3,541) Stock-Based Compensation — — — — 3,224 — — 3,224 Issuance of Shares under Equity Plans — — 68 35 825 — — 860 Acquisition of Treasury Stock (255) (5,335) — — — — — (5,335) Net Loss — — — — — (5,342) — (5,342) Unrealized gain on fuel hedge — — — — — — 85 85 Foreign Currency Translation Adjustment — — — — — — (346) (346) Balance, June 30, 2022 (5,260) $ (136,400) 36,037 $ 18,019 $ 731,891 $ 107,611 $ (608) $ 720,513 Cash Dividends, $0.11 per share — — — — — (3,471) — (3,471) Stock-Based Compensation — — — — 3,163 — — 3,163 Issuance of Shares under Equity Plans (1) (22) 5 2 (3) — — (23) Acquisition of Treasury Stock — — — — — — — — Net Loss — — — — — (15,616) — (15,616) Unrealized Gain on Fuel Hedge Derivative Instrument — — — — — — (235) (235) Foreign Currency Translation Adjustment — — — — — — (611) (611) Balance, September 30, 2022 (5,261) $ (136,422) 36,042 $ 18,021 $ 735,051 $ 88,524 $ (1,454) $ 703,720 Treasury Stock Common Stock Additional Retained Earnings Accumulated Other Comprehensive Loss Total Shareholders’ Equity (In Thousands, Except Per Share) Shares Amount Shares Amount Balance, December 31, 2020 (895) $ (15,977) 35,100 $ 17,550 $ 708,668 $ 1,881 $ (797) $ 711,325 Cash Dividends, $0.10 per share — — — — — (3,472) — (3,472) Stock-Based Compensation — — — — 3,551 — — 3,551 Issuance of Shares Under Equity Plans (114) (2,729) 331 165 378 — — (2,186) Acquisition of Treasury Stock (252) (6,280) — — — — — (6,280) Net Earnings — — — — — 36,323 — 36,323 Foreign Currency Translation Adjustment — — — — — — 127 127 Balance, March 31, 2021 (1,261) $ (24,986) 35,431 $ 17,715 $ 712,597 $ 34,732 $ (670) $ 739,388 Cash Dividends, $0.10 per share — — — — — (3,387) — (3,387) Stock-Based Compensation — — — — 1,714 — — 1,714 Issuance of Shares Under Equity Plans — — 90 45 1,202 — — 1,247 Acquisition of Treasury Stock (1,166) (38,642) — — — — — (38,642) Net Earnings — — — — — 32,975 32,975 Foreign Currency Translation Adjustment — — — — — — 220 220 Balance, June 30, 2021 (2,427) $ (63,628) 35,521 $ 17,760 $ 715,513 $ 64,320 $ (450) $ 733,515 Cash Dividends, $0.10 per share — — — — — (3,247) — (3,247) Stock-Based Compensation — — — — 2,757 — — 2,757 Reclassification of liability awards to equity awards — — — — 1,841 — — 1,841 Issuance of Shares Under Equity Plans — — 6 3 83 — — 86 Acquisition of Treasury Stock (1,333) (37,516) — — — — — (37,516) Net Earnings — — — — — 24,348 — 24,348 Foreign Currency Translation Adjustment — — — — — — (254) (254) Balance, September 30, 2021 (3,760) $ (101,144) 35,527 $ 17,763 $ 720,194 $ 85,421 $ (704) $ 721,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consideration transferred and the preliminary estimated fair values of the assets acquired and liabilities assumed in the BrandsMart U.S.A. acquisition as of the April 1, 2022 acquisition date are as follows: (In Thousands) Preliminary Amounts Recognized as of Acquisition Date 1 Measurement Period Adjustments 2 Preliminary Amounts Recognized as of Acquisition Date Cash Consideration to BrandsMart U.S.A. $ 230,000 $ — $ 230,000 Acquired Cash 15,952 — 15,952 Estimated Excess Working Capital, net of Cash 32,689 2,500 35,189 Non-Cash Off-Market Lease Agreement 3 6,823 — 6,823 Aggregate Consideration Transferred 285,464 2,500 287,964 Total Purchase Consideration, Net of Cash Acquired 269,512 2,500 272,012 Estimated Fair Value of Identifiable Assets Acquired and Liabilities Assumed Accounts Receivable 12,423 — 12,423 Merchandise Inventories 126,798 (798) 126,000 Property, Plant and Equipment 22,106 — 22,106 Operating Lease Right-of-Use Assets 159,542 — 159,542 Other Intangibles 4 108,950 14,000 122,950 Prepaid Expenses and Other Assets 5 6,406 — 6,406 Total Identifiable Assets Acquired 436,225 13,202 449,427 Accounts Payable and Accrued Expenses 29,610 117 29,727 Customer Deposits and Advance Payments 25,064 — 25,064 Operating Lease Liabilities 158,767 — 158,767 Debt 15,540 — 15,540 Total Liabilities Assumed 228,981 117 229,098 Net Assets Acquired 207,244 13,085 220,329 Goodwill 6 62,268 (10,585) 51,683 Total Estimated Fair Value of Net Assets Acquired $ 269,512 $ 2,500 $ 272,012 1 As previously reported in the notes to condensed consolidated financial statements included in our Quarterly Report on Form 10-Q for the fiscal quarter ended June 30, 2022. 2 The measurement period adjustments primarily relate to further refinement of an appropriate discount rate used to value the intangible assets as of the acquisition date, adjustments to the working capital settlement agreement, and opening balance adjustments to merchandise inventories. 3 Effective as of the acquisition date, the Company entered into lease agreements for six store locations retained by the sellers of BrandsMart U.S.A. The agreement includes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held as collateral for BrandsMart U.S.A.'s workers' compensation and general liability insurance policies. 6 The total goodwill recognized in conjunction with the BrandsMart U.S.A. acquisition, all of which is expected to be deductible for tax purposes, has been assigned to the BrandsMart operating segment and reporting unit. The purchase price exceeded the fair value of the net assets acquired, which resulted in the recognition of goodwill, primarily due to synergies created from the expected future benefits to the Company. Goodwill also includes certain other intangible assets that do not qualify for separate recognition, such as an assembled workforce.</t>
        </is>
      </c>
    </row>
    <row r="5">
      <c r="A5" s="4" t="inlineStr">
        <is>
          <t>Schedule of Finite-Lived Intangible Assets Acquired as Part of Business Combination</t>
        </is>
      </c>
      <c r="B5" s="4" t="inlineStr">
        <is>
          <t xml:space="preserve">The preliminary estimated values of intangible assets attributable to the BrandsMart U.S.A. acquisition are comprised of the following: Fair Value Weighted Average Life Trade Names $ 108,000 20.0 Non-Compete Agreements 250 3.0 Customer List 14,700 4.0 Total Acquired Intangible Assets $ 122,950 </t>
        </is>
      </c>
    </row>
    <row r="6">
      <c r="A6" s="4" t="inlineStr">
        <is>
          <t>Schedule of Pro Forma Information</t>
        </is>
      </c>
      <c r="B6" s="4" t="inlineStr">
        <is>
          <t xml:space="preserve">The following table presents unaudited consolidated pro forma information as if the acquisition of BrandsMart U.S.A. had occurred on January 1, 2021, compared to actual, historical results. Three Months Ended September 30, (Unaudited) 2022 2021 (In Thousands) As Reported Pro Forma Combined Results As Reported Pro Forma Combined Results Revenues $ 593,384 $ 593,384 $ 452,153 $ 637,508 (Loss) Earnings Before Income Taxes (20,553) (18,785) 32,808 39,374 Net (Loss) Earnings (15,616) (14,294) 24,348 29,260 Nine Months Ended September 30, (Unaudited) 2022 2021 (In Thousands) As Reported Pro Forma Combined Results As Reported Pro Forma Combined Results Revenues $ 1,659,850 $ 1,832,621 $ 1,400,702 $ 1,951,321 (Loss) Earnings Before Income Taxes (5,122) 30,709 125,801 109,384 Net Earnings 574 30,230 93,646 81,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September 30, 2022 December 31, 2021 Level 1 Level 2 Level 3 Level 1 Level 2 Level 3 Deferred Compensation Liability $ — $ (8,157) $ — $ — $ (10,930) $ — </t>
        </is>
      </c>
    </row>
    <row r="5">
      <c r="A5" s="4" t="inlineStr">
        <is>
          <t>Assets Measured at Fair Value on Nonrecurring Basis</t>
        </is>
      </c>
      <c r="B5" s="4" t="inlineStr">
        <is>
          <t xml:space="preserve">The following table summarizes non-financial assets measured at fair value on a nonrecurring basis: (In Thousands) September 30, 2022 December 31, 2021 Level 1 Level 2 Level 3 Level 1 Level 2 Level 3 Assets Held for Sale $ — $ 670 $ — $ — $ 1,55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ummary of Company's debt</t>
        </is>
      </c>
      <c r="B4" s="4" t="inlineStr">
        <is>
          <t>The following is a summary of the Company's debt, net of unamortized debt issuance costs as applicable: (In Thousands) September 30, 2022 December 31, 2021 Revolving Facility $ 85,000 $ — Term Loan, Due in Installments through April 2027 1 174,213 — Total Outstanding Borrowings under the Credit Facility 259,213 — Total Outstanding on Swing Line Loans 2 — 10,000 Inventory Loan Payable 14,748 — Total Debt 273,961 10,000 Less: Current Maturities 19,123 10,000 Long-Term Debt $ 254,838 $ — 1 Includes unamortized debt issuance costs of $0.8 million. The Company has included $3.1 million and $1.7 million of debt issuance costs as of September 30, 2022 and December 31, 2021, respectively, related to the new and previous revolving credit facility, within prepaid expenses and other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7779</v>
      </c>
      <c r="C3" s="6" t="n">
        <v>22832</v>
      </c>
    </row>
    <row r="4">
      <c r="A4" s="4" t="inlineStr">
        <is>
          <t>Accounts Receivable (net of allowances of $8,474 at September 30, 2022 and $7,163 at December 31, 2021)</t>
        </is>
      </c>
      <c r="B4" s="5" t="n">
        <v>37852</v>
      </c>
      <c r="C4" s="5" t="n">
        <v>29443</v>
      </c>
    </row>
    <row r="5">
      <c r="A5" s="4" t="inlineStr">
        <is>
          <t>Lease Merchandise (net of accumulated depreciation and allowances of $437,339 at September 30, 2022 and $439,745 at December 31, 2021)</t>
        </is>
      </c>
      <c r="B5" s="5" t="n">
        <v>715055</v>
      </c>
      <c r="C5" s="5" t="n">
        <v>772154</v>
      </c>
    </row>
    <row r="6">
      <c r="A6" s="4" t="inlineStr">
        <is>
          <t>Merchandise Inventories, Net</t>
        </is>
      </c>
      <c r="B6" s="5" t="n">
        <v>96486</v>
      </c>
      <c r="C6" s="5" t="n">
        <v>0</v>
      </c>
    </row>
    <row r="7">
      <c r="A7" s="4" t="inlineStr">
        <is>
          <t>Property, Plant and Equipment, Net</t>
        </is>
      </c>
      <c r="B7" s="5" t="n">
        <v>265701</v>
      </c>
      <c r="C7" s="5" t="n">
        <v>230895</v>
      </c>
    </row>
    <row r="8">
      <c r="A8" s="4" t="inlineStr">
        <is>
          <t>Operating Lease Right-of-Use Assets</t>
        </is>
      </c>
      <c r="B8" s="5" t="n">
        <v>456464</v>
      </c>
      <c r="C8" s="5" t="n">
        <v>278125</v>
      </c>
    </row>
    <row r="9">
      <c r="A9" s="4" t="inlineStr">
        <is>
          <t>Goodwill</t>
        </is>
      </c>
      <c r="B9" s="5" t="n">
        <v>51683</v>
      </c>
      <c r="C9" s="5" t="n">
        <v>13134</v>
      </c>
    </row>
    <row r="10">
      <c r="A10" s="4" t="inlineStr">
        <is>
          <t>Other Intangibles, Net</t>
        </is>
      </c>
      <c r="B10" s="5" t="n">
        <v>121259</v>
      </c>
      <c r="C10" s="5" t="n">
        <v>5095</v>
      </c>
    </row>
    <row r="11">
      <c r="A11" s="4" t="inlineStr">
        <is>
          <t>Income Tax Receivable</t>
        </is>
      </c>
      <c r="B11" s="5" t="n">
        <v>7981</v>
      </c>
      <c r="C11" s="5" t="n">
        <v>3587</v>
      </c>
    </row>
    <row r="12">
      <c r="A12" s="4" t="inlineStr">
        <is>
          <t>Prepaid Expenses and Other Assets</t>
        </is>
      </c>
      <c r="B12" s="5" t="n">
        <v>97511</v>
      </c>
      <c r="C12" s="5" t="n">
        <v>86000</v>
      </c>
    </row>
    <row r="13">
      <c r="A13" s="4" t="inlineStr">
        <is>
          <t>Total Assets</t>
        </is>
      </c>
      <c r="B13" s="5" t="n">
        <v>1887771</v>
      </c>
      <c r="C13" s="5" t="n">
        <v>1441265</v>
      </c>
    </row>
    <row r="14">
      <c r="A14" s="3" t="inlineStr">
        <is>
          <t>LIABILITIES &amp; SHAREHOLDERS’ EQUITY:</t>
        </is>
      </c>
      <c r="B14" s="4" t="inlineStr">
        <is>
          <t xml:space="preserve"> </t>
        </is>
      </c>
      <c r="C14" s="4" t="inlineStr">
        <is>
          <t xml:space="preserve"> </t>
        </is>
      </c>
    </row>
    <row r="15">
      <c r="A15" s="4" t="inlineStr">
        <is>
          <t>Accounts Payable and Accrued Expenses</t>
        </is>
      </c>
      <c r="B15" s="5" t="n">
        <v>247601</v>
      </c>
      <c r="C15" s="5" t="n">
        <v>244670</v>
      </c>
    </row>
    <row r="16">
      <c r="A16" s="4" t="inlineStr">
        <is>
          <t>Deferred Income Taxes Payable</t>
        </is>
      </c>
      <c r="B16" s="5" t="n">
        <v>90345</v>
      </c>
      <c r="C16" s="5" t="n">
        <v>92306</v>
      </c>
    </row>
    <row r="17">
      <c r="A17" s="4" t="inlineStr">
        <is>
          <t>Customer Deposits and Advance Payments</t>
        </is>
      </c>
      <c r="B17" s="5" t="n">
        <v>75594</v>
      </c>
      <c r="C17" s="5" t="n">
        <v>66289</v>
      </c>
    </row>
    <row r="18">
      <c r="A18" s="4" t="inlineStr">
        <is>
          <t>Operating Lease Liabilities</t>
        </is>
      </c>
      <c r="B18" s="5" t="n">
        <v>496550</v>
      </c>
      <c r="C18" s="5" t="n">
        <v>309834</v>
      </c>
    </row>
    <row r="19">
      <c r="A19" s="4" t="inlineStr">
        <is>
          <t>Debt</t>
        </is>
      </c>
      <c r="B19" s="5" t="n">
        <v>273961</v>
      </c>
      <c r="C19" s="5" t="n">
        <v>10000</v>
      </c>
    </row>
    <row r="20">
      <c r="A20" s="4" t="inlineStr">
        <is>
          <t>Total Liabilities</t>
        </is>
      </c>
      <c r="B20" s="5" t="n">
        <v>1184051</v>
      </c>
      <c r="C20" s="5" t="n">
        <v>723099</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Par Value $0.50 Per Share: Authorized: 112,500,000 Shares at September 30, 2022 and December 31, 2021; Shares Issued: 36,041,939 at September 30, 2022 and 35,558,714 at December 31, 2021</t>
        </is>
      </c>
      <c r="B23" s="5" t="n">
        <v>18021</v>
      </c>
      <c r="C23" s="5" t="n">
        <v>17779</v>
      </c>
    </row>
    <row r="24">
      <c r="A24" s="4" t="inlineStr">
        <is>
          <t>Additional Paid-in Capital</t>
        </is>
      </c>
      <c r="B24" s="5" t="n">
        <v>735051</v>
      </c>
      <c r="C24" s="5" t="n">
        <v>724384</v>
      </c>
    </row>
    <row r="25">
      <c r="A25" s="4" t="inlineStr">
        <is>
          <t>Retained Earnings</t>
        </is>
      </c>
      <c r="B25" s="5" t="n">
        <v>88524</v>
      </c>
      <c r="C25" s="5" t="n">
        <v>98546</v>
      </c>
    </row>
    <row r="26">
      <c r="A26" s="4" t="inlineStr">
        <is>
          <t>Accumulated Other Comprehensive Loss</t>
        </is>
      </c>
      <c r="B26" s="5" t="n">
        <v>-1454</v>
      </c>
      <c r="C26" s="5" t="n">
        <v>-739</v>
      </c>
    </row>
    <row r="27">
      <c r="A27" s="4" t="inlineStr">
        <is>
          <t>Stockholders' Equity before Treasury Stock, Total</t>
        </is>
      </c>
      <c r="B27" s="5" t="n">
        <v>840142</v>
      </c>
      <c r="C27" s="5" t="n">
        <v>839970</v>
      </c>
    </row>
    <row r="28">
      <c r="A28" s="3" t="inlineStr">
        <is>
          <t>Less: Treasury Shares at Cost</t>
        </is>
      </c>
      <c r="B28" s="4" t="inlineStr">
        <is>
          <t xml:space="preserve"> </t>
        </is>
      </c>
      <c r="C28" s="4" t="inlineStr">
        <is>
          <t xml:space="preserve"> </t>
        </is>
      </c>
    </row>
    <row r="29">
      <c r="A29" s="4" t="inlineStr">
        <is>
          <t>5,261,461 Shares at September 30, 2022 and 4,580,390 at December 31, 2021</t>
        </is>
      </c>
      <c r="B29" s="5" t="n">
        <v>-136422</v>
      </c>
      <c r="C29" s="5" t="n">
        <v>-121804</v>
      </c>
    </row>
    <row r="30">
      <c r="A30" s="4" t="inlineStr">
        <is>
          <t>Total Shareholders’ Equity</t>
        </is>
      </c>
      <c r="B30" s="5" t="n">
        <v>703720</v>
      </c>
      <c r="C30" s="5" t="n">
        <v>718166</v>
      </c>
    </row>
    <row r="31">
      <c r="A31" s="4" t="inlineStr">
        <is>
          <t>Total Liabilities &amp; Shareholders’ Equity</t>
        </is>
      </c>
      <c r="B31" s="6" t="n">
        <v>1887771</v>
      </c>
      <c r="C31" s="6" t="n">
        <v>144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ource: Three Months Ended September 30, Nine Months Ended September 30, (In Thousands) 2022 2021 2022 2021 Lease Revenues and Fees $ 372,127 $ 401,383 $ 1,167,958 $ 1,240,645 Retail Sales 188,734 12,283 392,189 45,606 Non-Retail Sales 26,542 32,159 81,411 94,563 Franchise Royalties and Fees 5,803 6,147 17,713 19,109 Other 178 181 579 779 Total 1 $ 593,384 $ 452,153 $ 1,659,850 $ 1,400,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restructuring charges for the three and nine months ended September 30, 2022 and 2021, respectively, under the Company's restructuring programs: Three Months Ended September 30, Nine Months Ended September 30, (In Thousands) 2022 2021 2022 2021 Right-of-Use Asset Impairment $ 6,354 $ 871 $ 10,690 $ 3,143 Operating Lease Charges 1,583 1,495 3,947 4,246 Fixed Asset Impairment 3,554 212 5,005 628 Severance 1,491 11 1,929 161 Professional Advisory Fees 1,700 — 1,700 — Other Expenses 248 310 576 (44) Total Restructuring Expenses, Net $ 14,930 $ 2,899 $ 23,847 $ 8,134 </t>
        </is>
      </c>
    </row>
    <row r="5">
      <c r="A5" s="4" t="inlineStr">
        <is>
          <t>Schedule of Restructuring Reserve</t>
        </is>
      </c>
      <c r="B5" s="4" t="inlineStr">
        <is>
          <t xml:space="preserve">The following table summarizes the activity for the nine months ended September 30, 2022 and the corresponding accrual balance as of September 30, 2022 for the restructuring programs: (In Thousands) Severance Balance at January 1, 2022 $ — Restructuring Severance Charges 1,929 Payments (1,929) Balance at September 30,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Information on Segments and Reconciliation to Earnings Before Income Taxes from Continuing Operations</t>
        </is>
      </c>
      <c r="B4" s="4" t="inlineStr">
        <is>
          <t>The Company does not evaluate performance or allocate resources based on segment asset data, and therefore total segment assets are not presented. Three Months Ended September 30, 2022 (In Thousands) Aaron's Business BrandsMart Elimination of Intersegment Revenues Total Lease Revenues and Fees $ 372,127 $ — $ — $ 372,127 Retail Sales 8,264 183,341 (2,871) 188,734 Non-Retail Sales 26,542 — — 26,542 Franchise Royalties and Fees 5,803 — — 5,803 Other 178 — — 178 Total Revenues $ 412,914 $ 183,341 $ (2,871) $ 593,384 Three Months Ended September 30, 2022 (In Thousands) Aaron's Business BrandsMart Unallocated Corporate 1 Elimination Total Gross Profit $ 257,066 $ 41,040 $ — $ (359) $ 297,747 Earnings (Loss) Before Income Taxes 23,493 2,955 (46,664) (337) (20,553) Depreciation and Amortization 2 18,963 3,607 247 — 22,817 Capital Expenditures 22,681 1,559 1,768 — 26,008 1 The loss before income taxes for the Unallocated Corporate category during the three months ended September 30, 2022 was impacted by a goodwill impairment charge of $12.9 million to fully write-off the goodwill balance of the Aaron's Business reporting unit, restructuring charges of $14.9 million, BrandsMart U.S.A. acquisition-related costs of $1.7 million and separation-related costs of $0.2 million. 2 Excludes depreciation of lease merchandise, which is not included in the chief operating decision maker's measure of depreciation and amortization. Three Months Ended September 30, 2021 (In Thousands) Aaron's Business BrandsMart Elimination of Intersegment Revenues Total Lease Revenues and Fees $ 401,383 $ — $ — $ 401,383 Retail Sales 12,283 — — 12,283 Non-Retail Sales 32,159 — — 32,159 Franchise Royalties and Fees 6,147 — — 6,147 Other 181 — — 181 Total $ 452,153 $ — $ — $ 452,153 Three Months Ended September 30, 2021 (In Thousands) Aaron's Business BrandsMart Unallocated Corporate 2 Elimination Total Gross Profit $ 284,642 $ — $ — $ — $ 284,642 Earnings (Loss) Before Income Taxes 50,006 — (17,198) — 32,808 Depreciation and Amortization 1 16,784 — 398 — 17,182 Capital Expenditures 19,333 — 2,297 — 21,630 1 Excludes depreciation of lease merchandise, which is not included in the chief operating decision maker's measure of depreciation and amortization. 2 The loss before income taxes for the Unallocated Corporate category during the three months ended September 30, 2021 was impacted by restructuring charges of $2.9 million and separation-related costs of $0.4 million. Nine Months Ended September 30, 2022 (In Thousands) Aaron's Business BrandsMart Elimination of Intersegment Revenues Total Lease Revenues and Fees $ 1,167,958 $ — $ — $ 1,167,958 Retail Sales 31,580 364,783 (4,174) 392,189 Non-Retail Sales 81,411 — — 81,411 Franchise Royalties and Fees 17,713 — — 17,713 Other 579 — — 579 Total $ 1,299,241 $ 364,783 $ (4,174) $ 1,659,850 Nine Months Ended September 30, 2022 (In Thousands) Aaron's Business BrandsMart 1 Unallocated Corporate 2 Elimination Total Gross Profit $ 812,624 $ 63,915 $ — $ (698) $ 875,841 Earnings (Loss) Before Income Taxes 105,174 (12,964) (96,656) (676) (5,122) Depreciation and Amortization 3 55,228 6,975 1,008 — 63,211 Capital Expenditures 75,916 2,218 5,561 — 83,695 1 The loss before income taxes for the BrandsMart segment during the nine months ended September 30, 2022 was impacted by a one-time, non-cash charge for a fair value adjustment to the acquired merchandise inventories of $23.1 million. 2 The loss before income taxes for the Unallocated Corporate category during the nine months ended September 30, 2022 was impacted by restructuring charges of $23.8 million, BrandsMart U.S.A. acquisition-related costs of $13.2 million, a goodwill impairment charge of $12.9 million to fully write-off the goodwill balance of the Aaron's Business reporting unit and separation-related costs of $1.0 million. 3 Excludes depreciation of lease merchandise, which is not included in the chief operating decision maker's measure of depreciation and amortization. Nine Months Ended September 30, 2021 (In Thousands) Aaron's Business BrandsMart Elimination of Intersegment Revenues Total Lease Revenues and Fees $ 1,240,645 $ — $ — $ 1,240,645 Retail Sales 45,606 — — 45,606 Non-Retail Sales 94,563 — — 94,563 Franchise Royalties and Fees 19,109 — — 19,109 Other 779 — — 779 Total $ 1,400,702 $ — $ — $ 1,400,702 Nine Months Ended September 30, 2021 (In Thousands) Aaron's Business BrandsMart Unallocated Corporate 2 Elimination Total Gross Profit $ 882,390 $ — $ — $ — $ 882,390 Earnings (Loss) Before Income Taxes 182,924 — (57,123) — 125,801 Depreciation and Amortization 1 50,283 — 1,446 — 51,729 Capital Expenditures 61,832 — 5,624 — 67,456 1 Excludes depreciation of lease merchandise, which is not included in the chief operating decision maker's measure of depreciation and amortization. 2 The loss before income taxes for the Unallocated Corporate category during the nine months ended September 30, 2021 was impacted by restructuring charges of $8.1 million and separation-related costs of $6.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20" customWidth="1" min="5" max="5"/>
  </cols>
  <sheetData>
    <row r="1">
      <c r="A1" s="1" t="inlineStr">
        <is>
          <t>Basis and Summary of Significant Accounting Policies - Narrative (Details) $ in Thousands</t>
        </is>
      </c>
      <c r="B1" s="2" t="inlineStr">
        <is>
          <t>Sep. 30, 2022 USD ($) store</t>
        </is>
      </c>
      <c r="C1" s="2" t="inlineStr">
        <is>
          <t>Apr. 01, 2022 USD ($) store</t>
        </is>
      </c>
      <c r="D1" s="2" t="inlineStr">
        <is>
          <t>Nov. 30, 2020</t>
        </is>
      </c>
      <c r="E1" s="2" t="inlineStr">
        <is>
          <t>Sep. 30, 2021 store</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Number of retail stores</t>
        </is>
      </c>
      <c r="B3" s="5" t="n">
        <v>1278</v>
      </c>
      <c r="C3" s="4" t="inlineStr">
        <is>
          <t xml:space="preserve"> </t>
        </is>
      </c>
      <c r="D3" s="4" t="inlineStr">
        <is>
          <t xml:space="preserve"> </t>
        </is>
      </c>
      <c r="E3" s="5" t="n">
        <v>1321</v>
      </c>
    </row>
    <row r="4">
      <c r="A4" s="4" t="inlineStr">
        <is>
          <t>BrandsMart</t>
        </is>
      </c>
      <c r="B4" s="4" t="inlineStr">
        <is>
          <t xml:space="preserve"> </t>
        </is>
      </c>
      <c r="C4" s="4" t="inlineStr">
        <is>
          <t xml:space="preserve"> </t>
        </is>
      </c>
      <c r="D4" s="4" t="inlineStr">
        <is>
          <t xml:space="preserve"> </t>
        </is>
      </c>
      <c r="E4" s="4" t="inlineStr">
        <is>
          <t xml:space="preserve"> </t>
        </is>
      </c>
    </row>
    <row r="5">
      <c r="A5" s="3" t="inlineStr">
        <is>
          <t>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Percentage of interests acquired</t>
        </is>
      </c>
      <c r="B6" s="4" t="inlineStr">
        <is>
          <t xml:space="preserve"> </t>
        </is>
      </c>
      <c r="C6" s="8" t="n">
        <v>1</v>
      </c>
      <c r="D6" s="4" t="inlineStr">
        <is>
          <t xml:space="preserve"> </t>
        </is>
      </c>
      <c r="E6" s="4" t="inlineStr">
        <is>
          <t xml:space="preserve"> </t>
        </is>
      </c>
    </row>
    <row r="7">
      <c r="A7" s="4" t="inlineStr">
        <is>
          <t>Cash Consideration to BrandsMart U.S.A. | $</t>
        </is>
      </c>
      <c r="B7" s="6" t="n">
        <v>230000</v>
      </c>
      <c r="C7" s="6" t="n">
        <v>230000</v>
      </c>
      <c r="D7" s="4" t="inlineStr">
        <is>
          <t xml:space="preserve"> </t>
        </is>
      </c>
      <c r="E7" s="4" t="inlineStr">
        <is>
          <t xml:space="preserve"> </t>
        </is>
      </c>
    </row>
    <row r="8">
      <c r="A8" s="4" t="inlineStr">
        <is>
          <t>Number of retail stores</t>
        </is>
      </c>
      <c r="B8" s="5" t="n">
        <v>10</v>
      </c>
      <c r="C8" s="5" t="n">
        <v>10</v>
      </c>
      <c r="D8" s="4" t="inlineStr">
        <is>
          <t xml:space="preserve"> </t>
        </is>
      </c>
      <c r="E8" s="4" t="inlineStr">
        <is>
          <t xml:space="preserve"> </t>
        </is>
      </c>
    </row>
    <row r="9">
      <c r="A9" s="4" t="inlineStr">
        <is>
          <t>PROG Holdings</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Shares issued per entity share, conversion ratio</t>
        </is>
      </c>
      <c r="B11" s="4" t="inlineStr">
        <is>
          <t xml:space="preserve"> </t>
        </is>
      </c>
      <c r="C11" s="4" t="inlineStr">
        <is>
          <t xml:space="preserve"> </t>
        </is>
      </c>
      <c r="D11" s="9" t="n">
        <v>0.5</v>
      </c>
      <c r="E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Basis and Summary of Significant Accounting Policies - Store Count by Ownership Type (Details)</t>
        </is>
      </c>
      <c r="B1" s="2" t="inlineStr">
        <is>
          <t>Sep. 30, 2022 ft² store</t>
        </is>
      </c>
      <c r="C1" s="2" t="inlineStr">
        <is>
          <t>Sep. 30, 2021 store</t>
        </is>
      </c>
    </row>
    <row r="2">
      <c r="A2" s="3" t="inlineStr">
        <is>
          <t>Significant Accounting Policies [Line Items]</t>
        </is>
      </c>
      <c r="B2" s="4" t="inlineStr">
        <is>
          <t xml:space="preserve"> </t>
        </is>
      </c>
      <c r="C2" s="4" t="inlineStr">
        <is>
          <t xml:space="preserve"> </t>
        </is>
      </c>
    </row>
    <row r="3">
      <c r="A3" s="4" t="inlineStr">
        <is>
          <t>Number of retail stores</t>
        </is>
      </c>
      <c r="B3" s="5" t="n">
        <v>1278</v>
      </c>
      <c r="C3" s="5" t="n">
        <v>1321</v>
      </c>
    </row>
    <row r="4">
      <c r="A4" s="4" t="inlineStr">
        <is>
          <t>Company-operated Aaron's Stores</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Number of retail stores</t>
        </is>
      </c>
      <c r="B6" s="5" t="n">
        <v>1034</v>
      </c>
      <c r="C6" s="5" t="n">
        <v>1084</v>
      </c>
    </row>
    <row r="7">
      <c r="A7" s="4" t="inlineStr">
        <is>
          <t>Company-operated Aaron's Stores | Minimum</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Area of real estate property | ft²</t>
        </is>
      </c>
      <c r="B9" s="5" t="n">
        <v>6000</v>
      </c>
      <c r="C9" s="4" t="inlineStr">
        <is>
          <t xml:space="preserve"> </t>
        </is>
      </c>
    </row>
    <row r="10">
      <c r="A10" s="4" t="inlineStr">
        <is>
          <t>Company-operated Aaron's Stores | Maximum</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Area of real estate property | ft²</t>
        </is>
      </c>
      <c r="B12" s="5" t="n">
        <v>15000</v>
      </c>
      <c r="C12" s="4" t="inlineStr">
        <is>
          <t xml:space="preserve"> </t>
        </is>
      </c>
    </row>
    <row r="13">
      <c r="A13" s="4" t="inlineStr">
        <is>
          <t>Franchisee-operated Aaron's Stores</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Number of retail stores</t>
        </is>
      </c>
      <c r="B15" s="5" t="n">
        <v>234</v>
      </c>
      <c r="C15" s="5" t="n">
        <v>237</v>
      </c>
    </row>
    <row r="16">
      <c r="A16" s="4" t="inlineStr">
        <is>
          <t>BrandsMart Stores</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Number of retail stores</t>
        </is>
      </c>
      <c r="B18" s="5" t="n">
        <v>10</v>
      </c>
      <c r="C18" s="5" t="n">
        <v>0</v>
      </c>
    </row>
    <row r="19">
      <c r="A19" s="4" t="inlineStr">
        <is>
          <t>Area of real estate property | ft²</t>
        </is>
      </c>
      <c r="B19" s="5" t="n">
        <v>100000</v>
      </c>
      <c r="C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Loss)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30875</v>
      </c>
      <c r="C4" s="5" t="n">
        <v>32485</v>
      </c>
      <c r="D4" s="5" t="n">
        <v>30921</v>
      </c>
      <c r="E4" s="5" t="n">
        <v>33513</v>
      </c>
    </row>
    <row r="5">
      <c r="A5" s="4" t="inlineStr">
        <is>
          <t>Dilutive Effect of Share-Based Awards (in shares)</t>
        </is>
      </c>
      <c r="B5" s="5" t="n">
        <v>0</v>
      </c>
      <c r="C5" s="5" t="n">
        <v>703</v>
      </c>
      <c r="D5" s="5" t="n">
        <v>452</v>
      </c>
      <c r="E5" s="5" t="n">
        <v>703</v>
      </c>
    </row>
    <row r="6">
      <c r="A6" s="4" t="inlineStr">
        <is>
          <t>Weighted Average Shares Outstanding Assuming Dilution (in shares)</t>
        </is>
      </c>
      <c r="B6" s="5" t="n">
        <v>30875</v>
      </c>
      <c r="C6" s="5" t="n">
        <v>33188</v>
      </c>
      <c r="D6" s="5" t="n">
        <v>31373</v>
      </c>
      <c r="E6" s="5" t="n">
        <v>34216</v>
      </c>
    </row>
    <row r="7">
      <c r="A7" s="4" t="inlineStr">
        <is>
          <t>Anti-dilutive securities excluded from the computation of earnings per share assuming dilution (in shares)</t>
        </is>
      </c>
      <c r="B7" s="4" t="inlineStr">
        <is>
          <t xml:space="preserve"> </t>
        </is>
      </c>
      <c r="C7" s="4" t="inlineStr">
        <is>
          <t xml:space="preserve"> </t>
        </is>
      </c>
      <c r="D7" s="5" t="n">
        <v>800</v>
      </c>
      <c r="E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and Summary of Significant Accounting Policies - Revenue Recognition (Details) - Sales And Lease Ownership</t>
        </is>
      </c>
      <c r="B1" s="2" t="inlineStr">
        <is>
          <t>Sep. 30, 2022</t>
        </is>
      </c>
    </row>
    <row r="2">
      <c r="A2" s="4" t="inlineStr">
        <is>
          <t>Agreement One</t>
        </is>
      </c>
      <c r="B2" s="4" t="inlineStr">
        <is>
          <t xml:space="preserve"> </t>
        </is>
      </c>
    </row>
    <row r="3">
      <c r="A3" s="3" t="inlineStr">
        <is>
          <t>Revenue, Initial Application Period Cumulative Effect Transition [Line Items]</t>
        </is>
      </c>
      <c r="B3" s="4" t="inlineStr">
        <is>
          <t xml:space="preserve"> </t>
        </is>
      </c>
    </row>
    <row r="4">
      <c r="A4" s="4" t="inlineStr">
        <is>
          <t>Lease agreement period</t>
        </is>
      </c>
      <c r="B4" s="4" t="inlineStr">
        <is>
          <t>12 months</t>
        </is>
      </c>
    </row>
    <row r="5">
      <c r="A5" s="4" t="inlineStr">
        <is>
          <t>Agreement Two</t>
        </is>
      </c>
      <c r="B5" s="4" t="inlineStr">
        <is>
          <t xml:space="preserve"> </t>
        </is>
      </c>
    </row>
    <row r="6">
      <c r="A6" s="3" t="inlineStr">
        <is>
          <t>Revenue, Initial Application Period Cumulative Effect Transition [Line Items]</t>
        </is>
      </c>
      <c r="B6" s="4" t="inlineStr">
        <is>
          <t xml:space="preserve"> </t>
        </is>
      </c>
    </row>
    <row r="7">
      <c r="A7" s="4" t="inlineStr">
        <is>
          <t>Lease agreement period</t>
        </is>
      </c>
      <c r="B7" s="4" t="inlineStr">
        <is>
          <t>18 months</t>
        </is>
      </c>
    </row>
    <row r="8">
      <c r="A8" s="4" t="inlineStr">
        <is>
          <t>Agreement Three</t>
        </is>
      </c>
      <c r="B8" s="4" t="inlineStr">
        <is>
          <t xml:space="preserve"> </t>
        </is>
      </c>
    </row>
    <row r="9">
      <c r="A9" s="3" t="inlineStr">
        <is>
          <t>Revenue, Initial Application Period Cumulative Effect Transition [Line Items]</t>
        </is>
      </c>
      <c r="B9" s="4" t="inlineStr">
        <is>
          <t xml:space="preserve"> </t>
        </is>
      </c>
    </row>
    <row r="10">
      <c r="A10" s="4" t="inlineStr">
        <is>
          <t>Lease agreement period</t>
        </is>
      </c>
      <c r="B10" s="4" t="inlineStr">
        <is>
          <t>24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and Summary of Significant Accounting Policies - Advertising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10" t="n">
        <v>7.8</v>
      </c>
      <c r="C4" s="10" t="n">
        <v>11.2</v>
      </c>
      <c r="D4" s="10" t="n">
        <v>31.1</v>
      </c>
      <c r="E4" s="10" t="n">
        <v>47.6</v>
      </c>
      <c r="F4" s="4" t="inlineStr">
        <is>
          <t xml:space="preserve"> </t>
        </is>
      </c>
    </row>
    <row r="5">
      <c r="A5" s="4" t="inlineStr">
        <is>
          <t>Amount of cooperative advertising consideration netted against advertising expense</t>
        </is>
      </c>
      <c r="B5" s="9" t="n">
        <v>8.300000000000001</v>
      </c>
      <c r="C5" s="10" t="n">
        <v>6.3</v>
      </c>
      <c r="D5" s="9" t="n">
        <v>24.6</v>
      </c>
      <c r="E5" s="10" t="n">
        <v>16.3</v>
      </c>
      <c r="F5" s="4" t="inlineStr">
        <is>
          <t xml:space="preserve"> </t>
        </is>
      </c>
    </row>
    <row r="6">
      <c r="A6" s="4" t="inlineStr">
        <is>
          <t>Prepaid advertising asset</t>
        </is>
      </c>
      <c r="B6" s="10" t="n">
        <v>7.7</v>
      </c>
      <c r="C6" s="4" t="inlineStr">
        <is>
          <t xml:space="preserve"> </t>
        </is>
      </c>
      <c r="D6" s="10" t="n">
        <v>7.7</v>
      </c>
      <c r="E6" s="4" t="inlineStr">
        <is>
          <t xml:space="preserve"> </t>
        </is>
      </c>
      <c r="F6" s="6"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ccounts Receivable Net of Allowances (Details) - USD ($) $ in Thousand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ounts receivable, net of allowances</t>
        </is>
      </c>
      <c r="B4" s="6" t="n">
        <v>37852</v>
      </c>
      <c r="C4" s="6" t="n">
        <v>29443</v>
      </c>
    </row>
    <row r="5">
      <c r="A5" s="4" t="inlineStr">
        <is>
          <t>Threshold period past due for write-off of trade accounts receivable</t>
        </is>
      </c>
      <c r="B5" s="4" t="inlineStr">
        <is>
          <t>60 days</t>
        </is>
      </c>
      <c r="C5" s="4" t="inlineStr">
        <is>
          <t xml:space="preserve"> </t>
        </is>
      </c>
    </row>
    <row r="6">
      <c r="A6" s="4" t="inlineStr">
        <is>
          <t>Custome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 of allowances</t>
        </is>
      </c>
      <c r="B8" s="6" t="n">
        <v>11163</v>
      </c>
      <c r="C8" s="5" t="n">
        <v>8635</v>
      </c>
    </row>
    <row r="9">
      <c r="A9" s="4" t="inlineStr">
        <is>
          <t>Corpor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of allowances</t>
        </is>
      </c>
      <c r="B11" s="5" t="n">
        <v>19793</v>
      </c>
      <c r="C11" s="5" t="n">
        <v>11478</v>
      </c>
    </row>
    <row r="12">
      <c r="A12" s="4" t="inlineStr">
        <is>
          <t>Franchise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 of allowances</t>
        </is>
      </c>
      <c r="B14" s="6" t="n">
        <v>6896</v>
      </c>
      <c r="C14" s="6" t="n">
        <v>93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Doubtful Account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7163</v>
      </c>
      <c r="C4" s="6" t="n">
        <v>7613</v>
      </c>
    </row>
    <row r="5">
      <c r="A5" s="4" t="inlineStr">
        <is>
          <t>Accounts Written Off, net of Recoveries</t>
        </is>
      </c>
      <c r="B5" s="5" t="n">
        <v>-28020</v>
      </c>
      <c r="C5" s="5" t="n">
        <v>-20110</v>
      </c>
    </row>
    <row r="6">
      <c r="A6" s="4" t="inlineStr">
        <is>
          <t>Accounts Receivable Provision</t>
        </is>
      </c>
      <c r="B6" s="5" t="n">
        <v>29331</v>
      </c>
      <c r="C6" s="5" t="n">
        <v>18840</v>
      </c>
    </row>
    <row r="7">
      <c r="A7" s="4" t="inlineStr">
        <is>
          <t>Ending Balance</t>
        </is>
      </c>
      <c r="B7" s="6" t="n">
        <v>8474</v>
      </c>
      <c r="C7" s="6" t="n">
        <v>63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8474</v>
      </c>
      <c r="C3" s="6" t="n">
        <v>7163</v>
      </c>
    </row>
    <row r="4">
      <c r="A4" s="4" t="inlineStr">
        <is>
          <t>Lease Merchandise, accumulated depreciation and allowances</t>
        </is>
      </c>
      <c r="B4" s="6" t="n">
        <v>437339</v>
      </c>
      <c r="C4" s="6" t="n">
        <v>439745</v>
      </c>
    </row>
    <row r="5">
      <c r="A5" s="4" t="inlineStr">
        <is>
          <t>Common stock, par value (in dollars per share)</t>
        </is>
      </c>
      <c r="B5" s="7" t="n">
        <v>0.5</v>
      </c>
      <c r="C5" s="7" t="n">
        <v>0.5</v>
      </c>
    </row>
    <row r="6">
      <c r="A6" s="4" t="inlineStr">
        <is>
          <t>Common stock, shares authorized (in shares)</t>
        </is>
      </c>
      <c r="B6" s="5" t="n">
        <v>112500000</v>
      </c>
      <c r="C6" s="5" t="n">
        <v>112500000</v>
      </c>
    </row>
    <row r="7">
      <c r="A7" s="4" t="inlineStr">
        <is>
          <t>Common stock, shares issued (in shares)</t>
        </is>
      </c>
      <c r="B7" s="5" t="n">
        <v>36041939</v>
      </c>
      <c r="C7" s="5" t="n">
        <v>35558714</v>
      </c>
    </row>
    <row r="8">
      <c r="A8" s="4" t="inlineStr">
        <is>
          <t>Treasury shares (in shares)</t>
        </is>
      </c>
      <c r="B8" s="5" t="n">
        <v>5261461</v>
      </c>
      <c r="C8" s="5" t="n">
        <v>4580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Components of the Accounts Receivable Provision (Details) - USD ($) $ in Thousands</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ad Debt (Reversal) Expense</t>
        </is>
      </c>
      <c r="B4" s="6" t="n">
        <v>-263</v>
      </c>
      <c r="C4" s="6" t="n">
        <v>-728</v>
      </c>
    </row>
    <row r="5">
      <c r="A5" s="4" t="inlineStr">
        <is>
          <t>Provision for Returns and Uncollectible Renewal Payments</t>
        </is>
      </c>
      <c r="B5" s="5" t="n">
        <v>29594</v>
      </c>
      <c r="C5" s="5" t="n">
        <v>19568</v>
      </c>
    </row>
    <row r="6">
      <c r="A6" s="4" t="inlineStr">
        <is>
          <t>Accounts Receivable Provision</t>
        </is>
      </c>
      <c r="B6" s="6" t="n">
        <v>29331</v>
      </c>
      <c r="C6" s="6" t="n">
        <v>188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ease Merchandise (Details) - USD ($) $ in Thousands</t>
        </is>
      </c>
      <c r="B1" s="2" t="inlineStr">
        <is>
          <t>9 Months Ended</t>
        </is>
      </c>
    </row>
    <row r="2">
      <c r="B2" s="2" t="inlineStr">
        <is>
          <t>Sep. 30, 2022</t>
        </is>
      </c>
      <c r="C2" s="2" t="inlineStr">
        <is>
          <t>Dec. 31, 2021</t>
        </is>
      </c>
    </row>
    <row r="3">
      <c r="A3" s="3" t="inlineStr">
        <is>
          <t>Significant Accounting Policies [Line Items]</t>
        </is>
      </c>
      <c r="B3" s="4" t="inlineStr">
        <is>
          <t xml:space="preserve"> </t>
        </is>
      </c>
      <c r="C3" s="4" t="inlineStr">
        <is>
          <t xml:space="preserve"> </t>
        </is>
      </c>
    </row>
    <row r="4">
      <c r="A4" s="4" t="inlineStr">
        <is>
          <t>Lease Merchandise, net of Accumulated Depreciation and Allowances</t>
        </is>
      </c>
      <c r="B4" s="6" t="n">
        <v>715055</v>
      </c>
      <c r="C4" s="6" t="n">
        <v>772154</v>
      </c>
    </row>
    <row r="5">
      <c r="A5" s="4" t="inlineStr">
        <is>
          <t>Manufacturing | Operating Segment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Inventory (principally raw materials and work-in-process)</t>
        </is>
      </c>
      <c r="B7" s="5" t="n">
        <v>19700</v>
      </c>
      <c r="C7" s="5" t="n">
        <v>20200</v>
      </c>
    </row>
    <row r="8">
      <c r="A8" s="4" t="inlineStr">
        <is>
          <t>Merchandise on Lease, net of Accumulated Depreciation and Allowances</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Lease Merchandise, net of Accumulated Depreciation and Allowances</t>
        </is>
      </c>
      <c r="B10" s="6" t="n">
        <v>430705</v>
      </c>
      <c r="C10" s="5" t="n">
        <v>496506</v>
      </c>
    </row>
    <row r="11">
      <c r="A11" s="4" t="inlineStr">
        <is>
          <t>Merchandise on Lease, net of Accumulated Depreciation and Allowances | Min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Lease merchandise useful life</t>
        </is>
      </c>
      <c r="B13" s="4" t="inlineStr">
        <is>
          <t>12 months</t>
        </is>
      </c>
      <c r="C13" s="4" t="inlineStr">
        <is>
          <t xml:space="preserve"> </t>
        </is>
      </c>
    </row>
    <row r="14">
      <c r="A14" s="4" t="inlineStr">
        <is>
          <t>Merchandise on Lease, net of Accumulated Depreciation and Allowances | 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Lease merchandise useful life</t>
        </is>
      </c>
      <c r="B16" s="4" t="inlineStr">
        <is>
          <t>24 months</t>
        </is>
      </c>
      <c r="C16" s="4" t="inlineStr">
        <is>
          <t xml:space="preserve"> </t>
        </is>
      </c>
    </row>
    <row r="17">
      <c r="A17" s="4" t="inlineStr">
        <is>
          <t>Merchandise Not on Lease, net of Accumulated Depreciation and Allowance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Lease merchandise useful life</t>
        </is>
      </c>
      <c r="B19" s="4" t="inlineStr">
        <is>
          <t>36 months</t>
        </is>
      </c>
      <c r="C19" s="4" t="inlineStr">
        <is>
          <t xml:space="preserve"> </t>
        </is>
      </c>
    </row>
    <row r="20">
      <c r="A20" s="4" t="inlineStr">
        <is>
          <t>Lease Merchandise, net of Accumulated Depreciation and Allowances</t>
        </is>
      </c>
      <c r="B20" s="6" t="n">
        <v>284350</v>
      </c>
      <c r="C20" s="6" t="n">
        <v>2756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Lease Merchandise Write-offs (Details) - USD ($) $ in Thousands</t>
        </is>
      </c>
      <c r="B1" s="2" t="inlineStr">
        <is>
          <t>9 Months Ended</t>
        </is>
      </c>
    </row>
    <row r="2">
      <c r="B2" s="2" t="inlineStr">
        <is>
          <t>Sep. 30, 2022</t>
        </is>
      </c>
      <c r="C2" s="2" t="inlineStr">
        <is>
          <t>Sep. 30, 2021</t>
        </is>
      </c>
    </row>
    <row r="3">
      <c r="A3" s="3" t="inlineStr">
        <is>
          <t>Components of the allowance of leases merchandise write-offs:</t>
        </is>
      </c>
      <c r="B3" s="4" t="inlineStr">
        <is>
          <t xml:space="preserve"> </t>
        </is>
      </c>
      <c r="C3" s="4" t="inlineStr">
        <is>
          <t xml:space="preserve"> </t>
        </is>
      </c>
    </row>
    <row r="4">
      <c r="A4" s="4" t="inlineStr">
        <is>
          <t>Beginning Balance</t>
        </is>
      </c>
      <c r="B4" s="6" t="n">
        <v>12339</v>
      </c>
      <c r="C4" s="6" t="n">
        <v>11599</v>
      </c>
    </row>
    <row r="5">
      <c r="A5" s="4" t="inlineStr">
        <is>
          <t>Merchandise Written off, net of Recoveries</t>
        </is>
      </c>
      <c r="B5" s="5" t="n">
        <v>-70247</v>
      </c>
      <c r="C5" s="5" t="n">
        <v>-46414</v>
      </c>
    </row>
    <row r="6">
      <c r="A6" s="4" t="inlineStr">
        <is>
          <t>Provision for Write-offs</t>
        </is>
      </c>
      <c r="B6" s="5" t="n">
        <v>72092</v>
      </c>
      <c r="C6" s="5" t="n">
        <v>45333</v>
      </c>
    </row>
    <row r="7">
      <c r="A7" s="4" t="inlineStr">
        <is>
          <t>Ending Balance</t>
        </is>
      </c>
      <c r="B7" s="6" t="n">
        <v>14184</v>
      </c>
      <c r="C7" s="6" t="n">
        <v>105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Retail Related Inventory, Merchandise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Merchandise Inventories, gross</t>
        </is>
      </c>
      <c r="B3" s="6" t="n">
        <v>96486</v>
      </c>
      <c r="C3" s="4" t="inlineStr">
        <is>
          <t xml:space="preserve"> </t>
        </is>
      </c>
    </row>
    <row r="4">
      <c r="A4" s="4" t="inlineStr">
        <is>
          <t>Reserve for Merchandise Inventories</t>
        </is>
      </c>
      <c r="B4" s="5" t="n">
        <v>0</v>
      </c>
      <c r="C4" s="4" t="inlineStr">
        <is>
          <t xml:space="preserve"> </t>
        </is>
      </c>
    </row>
    <row r="5">
      <c r="A5" s="4" t="inlineStr">
        <is>
          <t>Merchandise Inventories, Net</t>
        </is>
      </c>
      <c r="B5" s="6" t="n">
        <v>96486</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and Summary of Significant Accounting Policies - Components of Prepaid Expenses and Other Assets (Details) - USD ($) $ in Thousands</t>
        </is>
      </c>
      <c r="B1" s="2" t="inlineStr">
        <is>
          <t>Sep. 30, 2022</t>
        </is>
      </c>
      <c r="C1" s="2" t="inlineStr">
        <is>
          <t>Apr. 0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Prepaid Expenses</t>
        </is>
      </c>
      <c r="B3" s="6" t="n">
        <v>22848</v>
      </c>
      <c r="C3" s="4" t="inlineStr">
        <is>
          <t xml:space="preserve"> </t>
        </is>
      </c>
      <c r="D3" s="6" t="n">
        <v>14651</v>
      </c>
    </row>
    <row r="4">
      <c r="A4" s="4" t="inlineStr">
        <is>
          <t>Insurance Related Assets</t>
        </is>
      </c>
      <c r="B4" s="5" t="n">
        <v>29854</v>
      </c>
      <c r="C4" s="4" t="inlineStr">
        <is>
          <t xml:space="preserve"> </t>
        </is>
      </c>
      <c r="D4" s="5" t="n">
        <v>30757</v>
      </c>
    </row>
    <row r="5">
      <c r="A5" s="4" t="inlineStr">
        <is>
          <t>Company-Owned Life Insurance</t>
        </is>
      </c>
      <c r="B5" s="5" t="n">
        <v>12941</v>
      </c>
      <c r="C5" s="4" t="inlineStr">
        <is>
          <t xml:space="preserve"> </t>
        </is>
      </c>
      <c r="D5" s="5" t="n">
        <v>15808</v>
      </c>
    </row>
    <row r="6">
      <c r="A6" s="4" t="inlineStr">
        <is>
          <t>Assets Held for Sale</t>
        </is>
      </c>
      <c r="B6" s="5" t="n">
        <v>670</v>
      </c>
      <c r="C6" s="4" t="inlineStr">
        <is>
          <t xml:space="preserve"> </t>
        </is>
      </c>
      <c r="D6" s="5" t="n">
        <v>1550</v>
      </c>
    </row>
    <row r="7">
      <c r="A7" s="4" t="inlineStr">
        <is>
          <t>Deferred Tax Asset</t>
        </is>
      </c>
      <c r="B7" s="5" t="n">
        <v>11866</v>
      </c>
      <c r="C7" s="4" t="inlineStr">
        <is>
          <t xml:space="preserve"> </t>
        </is>
      </c>
      <c r="D7" s="5" t="n">
        <v>7994</v>
      </c>
    </row>
    <row r="8">
      <c r="A8" s="4" t="inlineStr">
        <is>
          <t>Other Assets</t>
        </is>
      </c>
      <c r="B8" s="5" t="n">
        <v>19332</v>
      </c>
      <c r="C8" s="4" t="inlineStr">
        <is>
          <t xml:space="preserve"> </t>
        </is>
      </c>
      <c r="D8" s="5" t="n">
        <v>15240</v>
      </c>
    </row>
    <row r="9">
      <c r="A9" s="4" t="inlineStr">
        <is>
          <t>Prepaid Expense and Other Assets</t>
        </is>
      </c>
      <c r="B9" s="6" t="n">
        <v>97511</v>
      </c>
      <c r="C9" s="4" t="inlineStr">
        <is>
          <t xml:space="preserve"> </t>
        </is>
      </c>
      <c r="D9" s="6" t="n">
        <v>86000</v>
      </c>
    </row>
    <row r="10">
      <c r="A10" s="4" t="inlineStr">
        <is>
          <t>BrandsMar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icted cash</t>
        </is>
      </c>
      <c r="B12" s="4" t="inlineStr">
        <is>
          <t xml:space="preserve"> </t>
        </is>
      </c>
      <c r="C12" s="6" t="n">
        <v>2500</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and Summary of Significant Accounting Policies - Assets Held for Sale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Restructuring costs</t>
        </is>
      </c>
      <c r="B4" s="6" t="n">
        <v>700</v>
      </c>
      <c r="C4" s="6" t="n">
        <v>1200</v>
      </c>
    </row>
    <row r="5">
      <c r="A5" s="4" t="inlineStr">
        <is>
          <t>Assets Held for Sale</t>
        </is>
      </c>
      <c r="B5" s="6" t="n">
        <v>670</v>
      </c>
      <c r="C5" s="6" t="n">
        <v>15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54" customWidth="1" min="3" max="3"/>
    <col width="20" customWidth="1" min="4" max="4"/>
  </cols>
  <sheetData>
    <row r="1">
      <c r="A1" s="1" t="inlineStr">
        <is>
          <t>Basis and Summary of Significant Accounting Policies - Sale-Leaseback Transactions (Details) $ in Millions</t>
        </is>
      </c>
      <c r="B1" s="2" t="inlineStr">
        <is>
          <t>3 Months Ended</t>
        </is>
      </c>
      <c r="C1" s="2" t="inlineStr">
        <is>
          <t>9 Months Ended</t>
        </is>
      </c>
    </row>
    <row r="2">
      <c r="B2" s="2" t="inlineStr">
        <is>
          <t>Sep. 30, 2022 USD ($) store</t>
        </is>
      </c>
      <c r="C2" s="2" t="inlineStr">
        <is>
          <t>Sep. 30, 2022 USD ($) store sale-leasebackTransaction</t>
        </is>
      </c>
      <c r="D2" s="2" t="inlineStr">
        <is>
          <t>Sep. 30, 2021 store</t>
        </is>
      </c>
    </row>
    <row r="3">
      <c r="A3" s="3" t="inlineStr">
        <is>
          <t>Lessee, Lease, Description [Line Items]</t>
        </is>
      </c>
      <c r="B3" s="4" t="inlineStr">
        <is>
          <t xml:space="preserve"> </t>
        </is>
      </c>
      <c r="C3" s="4" t="inlineStr">
        <is>
          <t xml:space="preserve"> </t>
        </is>
      </c>
      <c r="D3" s="4" t="inlineStr">
        <is>
          <t xml:space="preserve"> </t>
        </is>
      </c>
    </row>
    <row r="4">
      <c r="A4" s="4" t="inlineStr">
        <is>
          <t>Number of retail stores</t>
        </is>
      </c>
      <c r="B4" s="5" t="n">
        <v>1278</v>
      </c>
      <c r="C4" s="5" t="n">
        <v>1278</v>
      </c>
      <c r="D4" s="5" t="n">
        <v>1321</v>
      </c>
    </row>
    <row r="5">
      <c r="A5" s="4" t="inlineStr">
        <is>
          <t>Sales leaseback transaction, sale price | $</t>
        </is>
      </c>
      <c r="B5" s="10" t="n">
        <v>12.9</v>
      </c>
      <c r="C5" s="10" t="n">
        <v>12.9</v>
      </c>
      <c r="D5" s="4" t="inlineStr">
        <is>
          <t xml:space="preserve"> </t>
        </is>
      </c>
    </row>
    <row r="6">
      <c r="A6" s="4" t="inlineStr">
        <is>
          <t>Other operating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Gain related to the sale and leaseback transaction | $</t>
        </is>
      </c>
      <c r="B8" s="10" t="n">
        <v>2.8</v>
      </c>
      <c r="C8" s="10" t="n">
        <v>8.5</v>
      </c>
      <c r="D8" s="4" t="inlineStr">
        <is>
          <t xml:space="preserve"> </t>
        </is>
      </c>
    </row>
    <row r="9">
      <c r="A9" s="4" t="inlineStr">
        <is>
          <t>BrandsMar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ale leaseback, number of properties | sale-leasebackTransaction</t>
        </is>
      </c>
      <c r="B11" s="4" t="inlineStr">
        <is>
          <t xml:space="preserve"> </t>
        </is>
      </c>
      <c r="C11" s="5" t="n">
        <v>4</v>
      </c>
      <c r="D11" s="4" t="inlineStr">
        <is>
          <t xml:space="preserve"> </t>
        </is>
      </c>
    </row>
    <row r="12">
      <c r="A12" s="4" t="inlineStr">
        <is>
          <t>Number of retail stores</t>
        </is>
      </c>
      <c r="B12" s="5" t="n">
        <v>6</v>
      </c>
      <c r="C12" s="5" t="n">
        <v>6</v>
      </c>
      <c r="D12" s="4" t="inlineStr">
        <is>
          <t xml:space="preserve"> </t>
        </is>
      </c>
    </row>
    <row r="13">
      <c r="A13" s="4" t="inlineStr">
        <is>
          <t>BrandsMart | Sale and leaseback transaction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Number of retail stores</t>
        </is>
      </c>
      <c r="B15" s="5" t="n">
        <v>7</v>
      </c>
      <c r="C15" s="5" t="n">
        <v>7</v>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ounts Payable</t>
        </is>
      </c>
      <c r="B3" s="6" t="n">
        <v>91312</v>
      </c>
      <c r="C3" s="6" t="n">
        <v>83118</v>
      </c>
    </row>
    <row r="4">
      <c r="A4" s="4" t="inlineStr">
        <is>
          <t>Estimated Claims Liability Costs</t>
        </is>
      </c>
      <c r="B4" s="5" t="n">
        <v>61591</v>
      </c>
      <c r="C4" s="5" t="n">
        <v>57381</v>
      </c>
    </row>
    <row r="5">
      <c r="A5" s="4" t="inlineStr">
        <is>
          <t>Accrued Salaries and Benefits</t>
        </is>
      </c>
      <c r="B5" s="5" t="n">
        <v>32171</v>
      </c>
      <c r="C5" s="5" t="n">
        <v>57837</v>
      </c>
    </row>
    <row r="6">
      <c r="A6" s="4" t="inlineStr">
        <is>
          <t>Accrued Real Estate and Sales Taxes</t>
        </is>
      </c>
      <c r="B6" s="5" t="n">
        <v>27098</v>
      </c>
      <c r="C6" s="5" t="n">
        <v>22754</v>
      </c>
    </row>
    <row r="7">
      <c r="A7" s="4" t="inlineStr">
        <is>
          <t>Other Accrued Expenses and Liabilities</t>
        </is>
      </c>
      <c r="B7" s="5" t="n">
        <v>35429</v>
      </c>
      <c r="C7" s="5" t="n">
        <v>23580</v>
      </c>
    </row>
    <row r="8">
      <c r="A8" s="4" t="inlineStr">
        <is>
          <t>Accounts Payable and Accrued Liabilities</t>
        </is>
      </c>
      <c r="B8" s="6" t="n">
        <v>247601</v>
      </c>
      <c r="C8" s="6" t="n">
        <v>244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s>
  <sheetData>
    <row r="1">
      <c r="A1" s="1" t="inlineStr">
        <is>
          <t>Basis and Summary of Significant Accounting Policies - Segment Reporting (Details)</t>
        </is>
      </c>
      <c r="B1" s="2" t="inlineStr">
        <is>
          <t>9 Months Ended</t>
        </is>
      </c>
    </row>
    <row r="2">
      <c r="B2" s="2" t="inlineStr">
        <is>
          <t>Sep. 30, 2022 segment store</t>
        </is>
      </c>
      <c r="C2" s="2" t="inlineStr">
        <is>
          <t>Apr. 01, 2022 store</t>
        </is>
      </c>
      <c r="D2" s="2" t="inlineStr">
        <is>
          <t>Sep. 30, 2021 store</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Number of retail stores | store</t>
        </is>
      </c>
      <c r="B6" s="5" t="n">
        <v>1278</v>
      </c>
      <c r="C6" s="4" t="inlineStr">
        <is>
          <t xml:space="preserve"> </t>
        </is>
      </c>
      <c r="D6" s="5" t="n">
        <v>1321</v>
      </c>
    </row>
    <row r="7">
      <c r="A7" s="4" t="inlineStr">
        <is>
          <t>BrandsMart</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Number of retail stores | store</t>
        </is>
      </c>
      <c r="B9" s="5" t="n">
        <v>10</v>
      </c>
      <c r="C9" s="5" t="n">
        <v>10</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and Summary of Significant Accounting Policies - Goodwill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Apr. 01, 2022</t>
        </is>
      </c>
      <c r="H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51683</v>
      </c>
      <c r="C4" s="4" t="inlineStr">
        <is>
          <t xml:space="preserve"> </t>
        </is>
      </c>
      <c r="D4" s="6" t="n">
        <v>51683</v>
      </c>
      <c r="E4" s="4" t="inlineStr">
        <is>
          <t xml:space="preserve"> </t>
        </is>
      </c>
      <c r="F4" s="4" t="inlineStr">
        <is>
          <t xml:space="preserve"> </t>
        </is>
      </c>
      <c r="G4" s="4" t="inlineStr">
        <is>
          <t xml:space="preserve"> </t>
        </is>
      </c>
      <c r="H4" s="6" t="n">
        <v>13134</v>
      </c>
    </row>
    <row r="5">
      <c r="A5" s="4" t="inlineStr">
        <is>
          <t>Impairment Loss</t>
        </is>
      </c>
      <c r="B5" s="5" t="n">
        <v>-12933</v>
      </c>
      <c r="C5" s="6" t="n">
        <v>0</v>
      </c>
      <c r="D5" s="5" t="n">
        <v>-12933</v>
      </c>
      <c r="E5" s="6" t="n">
        <v>0</v>
      </c>
      <c r="F5" s="4" t="inlineStr">
        <is>
          <t xml:space="preserve"> </t>
        </is>
      </c>
      <c r="G5" s="4" t="inlineStr">
        <is>
          <t xml:space="preserve"> </t>
        </is>
      </c>
      <c r="H5" s="4" t="inlineStr">
        <is>
          <t xml:space="preserve"> </t>
        </is>
      </c>
    </row>
    <row r="6">
      <c r="A6" s="4" t="inlineStr">
        <is>
          <t>BrandsMa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5" t="n">
        <v>51683</v>
      </c>
      <c r="C8" s="4" t="inlineStr">
        <is>
          <t xml:space="preserve"> </t>
        </is>
      </c>
      <c r="D8" s="5" t="n">
        <v>51683</v>
      </c>
      <c r="E8" s="4" t="inlineStr">
        <is>
          <t xml:space="preserve"> </t>
        </is>
      </c>
      <c r="F8" s="6" t="n">
        <v>51700</v>
      </c>
      <c r="G8" s="6" t="n">
        <v>62268</v>
      </c>
      <c r="H8" s="5" t="n">
        <v>0</v>
      </c>
    </row>
    <row r="9">
      <c r="A9" s="4" t="inlineStr">
        <is>
          <t>Impairment Los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Aaron's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0</v>
      </c>
      <c r="C12" s="4" t="inlineStr">
        <is>
          <t xml:space="preserve"> </t>
        </is>
      </c>
      <c r="D12" s="5" t="n">
        <v>0</v>
      </c>
      <c r="E12" s="4" t="inlineStr">
        <is>
          <t xml:space="preserve"> </t>
        </is>
      </c>
      <c r="F12" s="4" t="inlineStr">
        <is>
          <t xml:space="preserve"> </t>
        </is>
      </c>
      <c r="G12" s="4" t="inlineStr">
        <is>
          <t xml:space="preserve"> </t>
        </is>
      </c>
      <c r="H12" s="6" t="n">
        <v>13134</v>
      </c>
    </row>
    <row r="13">
      <c r="A13" s="4" t="inlineStr">
        <is>
          <t>Impairment Loss</t>
        </is>
      </c>
      <c r="B13" s="6" t="n">
        <v>-12900</v>
      </c>
      <c r="C13" s="4" t="inlineStr">
        <is>
          <t xml:space="preserve"> </t>
        </is>
      </c>
      <c r="D13" s="6" t="n">
        <v>-12933</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93384</v>
      </c>
      <c r="C4" s="6" t="n">
        <v>452153</v>
      </c>
      <c r="D4" s="6" t="n">
        <v>1659850</v>
      </c>
      <c r="E4" s="6" t="n">
        <v>1400702</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95637</v>
      </c>
      <c r="C6" s="5" t="n">
        <v>167511</v>
      </c>
      <c r="D6" s="5" t="n">
        <v>784009</v>
      </c>
      <c r="E6" s="5" t="n">
        <v>518312</v>
      </c>
    </row>
    <row r="7">
      <c r="A7" s="4" t="inlineStr">
        <is>
          <t>GROSS PROFIT</t>
        </is>
      </c>
      <c r="B7" s="5" t="n">
        <v>297747</v>
      </c>
      <c r="C7" s="5" t="n">
        <v>284642</v>
      </c>
      <c r="D7" s="5" t="n">
        <v>875841</v>
      </c>
      <c r="E7" s="5" t="n">
        <v>8823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ersonnel Costs</t>
        </is>
      </c>
      <c r="B9" s="5" t="n">
        <v>134001</v>
      </c>
      <c r="C9" s="5" t="n">
        <v>122901</v>
      </c>
      <c r="D9" s="5" t="n">
        <v>385368</v>
      </c>
      <c r="E9" s="5" t="n">
        <v>369190</v>
      </c>
    </row>
    <row r="10">
      <c r="A10" s="4" t="inlineStr">
        <is>
          <t>Other Operating Expenses, Net</t>
        </is>
      </c>
      <c r="B10" s="5" t="n">
        <v>123040</v>
      </c>
      <c r="C10" s="5" t="n">
        <v>105428</v>
      </c>
      <c r="D10" s="5" t="n">
        <v>363786</v>
      </c>
      <c r="E10" s="5" t="n">
        <v>327840</v>
      </c>
    </row>
    <row r="11">
      <c r="A11" s="4" t="inlineStr">
        <is>
          <t>Provision for Lease Merchandise Write-Offs</t>
        </is>
      </c>
      <c r="B11" s="5" t="n">
        <v>28022</v>
      </c>
      <c r="C11" s="5" t="n">
        <v>19799</v>
      </c>
      <c r="D11" s="5" t="n">
        <v>72092</v>
      </c>
      <c r="E11" s="5" t="n">
        <v>45333</v>
      </c>
    </row>
    <row r="12">
      <c r="A12" s="4" t="inlineStr">
        <is>
          <t>Restructuring Expenses, Net</t>
        </is>
      </c>
      <c r="B12" s="5" t="n">
        <v>14930</v>
      </c>
      <c r="C12" s="5" t="n">
        <v>2899</v>
      </c>
      <c r="D12" s="5" t="n">
        <v>23847</v>
      </c>
      <c r="E12" s="5" t="n">
        <v>8134</v>
      </c>
    </row>
    <row r="13">
      <c r="A13" s="4" t="inlineStr">
        <is>
          <t>Impairment of Goodwill</t>
        </is>
      </c>
      <c r="B13" s="5" t="n">
        <v>12933</v>
      </c>
      <c r="C13" s="5" t="n">
        <v>0</v>
      </c>
      <c r="D13" s="5" t="n">
        <v>12933</v>
      </c>
      <c r="E13" s="5" t="n">
        <v>0</v>
      </c>
    </row>
    <row r="14">
      <c r="A14" s="4" t="inlineStr">
        <is>
          <t>Separation Costs</t>
        </is>
      </c>
      <c r="B14" s="5" t="n">
        <v>220</v>
      </c>
      <c r="C14" s="5" t="n">
        <v>397</v>
      </c>
      <c r="D14" s="5" t="n">
        <v>990</v>
      </c>
      <c r="E14" s="5" t="n">
        <v>6033</v>
      </c>
    </row>
    <row r="15">
      <c r="A15" s="4" t="inlineStr">
        <is>
          <t>Acquisition-Related Costs</t>
        </is>
      </c>
      <c r="B15" s="5" t="n">
        <v>1659</v>
      </c>
      <c r="C15" s="5" t="n">
        <v>0</v>
      </c>
      <c r="D15" s="5" t="n">
        <v>13156</v>
      </c>
      <c r="E15" s="5" t="n">
        <v>0</v>
      </c>
    </row>
    <row r="16">
      <c r="A16" s="4" t="inlineStr">
        <is>
          <t>Operating expenses, total</t>
        </is>
      </c>
      <c r="B16" s="5" t="n">
        <v>314805</v>
      </c>
      <c r="C16" s="5" t="n">
        <v>251424</v>
      </c>
      <c r="D16" s="5" t="n">
        <v>872172</v>
      </c>
      <c r="E16" s="5" t="n">
        <v>756530</v>
      </c>
    </row>
    <row r="17">
      <c r="A17" s="4" t="inlineStr">
        <is>
          <t>OPERATING (LOSS) PROFIT</t>
        </is>
      </c>
      <c r="B17" s="5" t="n">
        <v>-17058</v>
      </c>
      <c r="C17" s="5" t="n">
        <v>33218</v>
      </c>
      <c r="D17" s="5" t="n">
        <v>3669</v>
      </c>
      <c r="E17" s="5" t="n">
        <v>125860</v>
      </c>
    </row>
    <row r="18">
      <c r="A18" s="4" t="inlineStr">
        <is>
          <t>Interest Expense</t>
        </is>
      </c>
      <c r="B18" s="5" t="n">
        <v>-3151</v>
      </c>
      <c r="C18" s="5" t="n">
        <v>-322</v>
      </c>
      <c r="D18" s="5" t="n">
        <v>-5964</v>
      </c>
      <c r="E18" s="5" t="n">
        <v>-1117</v>
      </c>
    </row>
    <row r="19">
      <c r="A19" s="4" t="inlineStr">
        <is>
          <t>Other Non-Operating (Expense) Income, Net</t>
        </is>
      </c>
      <c r="B19" s="5" t="n">
        <v>-344</v>
      </c>
      <c r="C19" s="5" t="n">
        <v>-88</v>
      </c>
      <c r="D19" s="5" t="n">
        <v>-2827</v>
      </c>
      <c r="E19" s="5" t="n">
        <v>1058</v>
      </c>
    </row>
    <row r="20">
      <c r="A20" s="4" t="inlineStr">
        <is>
          <t>(LOSS) EARNINGS BEFORE INCOME TAXES</t>
        </is>
      </c>
      <c r="B20" s="5" t="n">
        <v>-20553</v>
      </c>
      <c r="C20" s="5" t="n">
        <v>32808</v>
      </c>
      <c r="D20" s="5" t="n">
        <v>-5122</v>
      </c>
      <c r="E20" s="5" t="n">
        <v>125801</v>
      </c>
    </row>
    <row r="21">
      <c r="A21" s="4" t="inlineStr">
        <is>
          <t>INCOME TAX (BENEFIT) EXPENSE</t>
        </is>
      </c>
      <c r="B21" s="5" t="n">
        <v>-4937</v>
      </c>
      <c r="C21" s="5" t="n">
        <v>8460</v>
      </c>
      <c r="D21" s="5" t="n">
        <v>-5696</v>
      </c>
      <c r="E21" s="5" t="n">
        <v>32155</v>
      </c>
    </row>
    <row r="22">
      <c r="A22" s="4" t="inlineStr">
        <is>
          <t>NET (LOSS) EARNINGS</t>
        </is>
      </c>
      <c r="B22" s="6" t="n">
        <v>-15616</v>
      </c>
      <c r="C22" s="6" t="n">
        <v>24348</v>
      </c>
      <c r="D22" s="6" t="n">
        <v>574</v>
      </c>
      <c r="E22" s="6" t="n">
        <v>93646</v>
      </c>
    </row>
    <row r="23">
      <c r="A23" s="4" t="inlineStr">
        <is>
          <t>(LOSS) EARNINGS PER SHARE (in dollars per share)</t>
        </is>
      </c>
      <c r="B23" s="7" t="n">
        <v>-0.51</v>
      </c>
      <c r="C23" s="7" t="n">
        <v>0.75</v>
      </c>
      <c r="D23" s="7" t="n">
        <v>0.02</v>
      </c>
      <c r="E23" s="7" t="n">
        <v>2.79</v>
      </c>
    </row>
    <row r="24">
      <c r="A24" s="4" t="inlineStr">
        <is>
          <t>(LOSS) EARNINGS PER SHARE ASSUMING DILUTION (in dollars per share)</t>
        </is>
      </c>
      <c r="B24" s="7" t="n">
        <v>-0.51</v>
      </c>
      <c r="C24" s="7" t="n">
        <v>0.73</v>
      </c>
      <c r="D24" s="7" t="n">
        <v>0.02</v>
      </c>
      <c r="E24" s="7" t="n">
        <v>2.74</v>
      </c>
    </row>
    <row r="25">
      <c r="A25" s="4" t="inlineStr">
        <is>
          <t>Lease Revenues and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372127</v>
      </c>
      <c r="C27" s="6" t="n">
        <v>401383</v>
      </c>
      <c r="D27" s="6" t="n">
        <v>1167958</v>
      </c>
      <c r="E27" s="6" t="n">
        <v>1240645</v>
      </c>
    </row>
    <row r="28">
      <c r="A28" s="3" t="inlineStr">
        <is>
          <t>COSTS OF REVENUES:</t>
        </is>
      </c>
      <c r="B28" s="4" t="inlineStr">
        <is>
          <t xml:space="preserve"> </t>
        </is>
      </c>
      <c r="C28" s="4" t="inlineStr">
        <is>
          <t xml:space="preserve"> </t>
        </is>
      </c>
      <c r="D28" s="4" t="inlineStr">
        <is>
          <t xml:space="preserve"> </t>
        </is>
      </c>
      <c r="E28" s="4" t="inlineStr">
        <is>
          <t xml:space="preserve"> </t>
        </is>
      </c>
    </row>
    <row r="29">
      <c r="A29" s="4" t="inlineStr">
        <is>
          <t>Costs of goods and services sold</t>
        </is>
      </c>
      <c r="B29" s="5" t="n">
        <v>125711</v>
      </c>
      <c r="C29" s="5" t="n">
        <v>130104</v>
      </c>
      <c r="D29" s="5" t="n">
        <v>390147</v>
      </c>
      <c r="E29" s="5" t="n">
        <v>403399</v>
      </c>
    </row>
    <row r="30">
      <c r="A30" s="4" t="inlineStr">
        <is>
          <t>Retail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188734</v>
      </c>
      <c r="C32" s="5" t="n">
        <v>12283</v>
      </c>
      <c r="D32" s="5" t="n">
        <v>392189</v>
      </c>
      <c r="E32" s="5" t="n">
        <v>45606</v>
      </c>
    </row>
    <row r="33">
      <c r="A33" s="3" t="inlineStr">
        <is>
          <t>COSTS OF REVENUES:</t>
        </is>
      </c>
      <c r="B33" s="4" t="inlineStr">
        <is>
          <t xml:space="preserve"> </t>
        </is>
      </c>
      <c r="C33" s="4" t="inlineStr">
        <is>
          <t xml:space="preserve"> </t>
        </is>
      </c>
      <c r="D33" s="4" t="inlineStr">
        <is>
          <t xml:space="preserve"> </t>
        </is>
      </c>
      <c r="E33" s="4" t="inlineStr">
        <is>
          <t xml:space="preserve"> </t>
        </is>
      </c>
    </row>
    <row r="34">
      <c r="A34" s="4" t="inlineStr">
        <is>
          <t>Costs of goods and services sold</t>
        </is>
      </c>
      <c r="B34" s="5" t="n">
        <v>146292</v>
      </c>
      <c r="C34" s="5" t="n">
        <v>8344</v>
      </c>
      <c r="D34" s="5" t="n">
        <v>320635</v>
      </c>
      <c r="E34" s="5" t="n">
        <v>29750</v>
      </c>
    </row>
    <row r="35">
      <c r="A35" s="4" t="inlineStr">
        <is>
          <t>Non-Retail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6542</v>
      </c>
      <c r="C37" s="5" t="n">
        <v>32159</v>
      </c>
      <c r="D37" s="5" t="n">
        <v>81411</v>
      </c>
      <c r="E37" s="5" t="n">
        <v>94563</v>
      </c>
    </row>
    <row r="38">
      <c r="A38" s="3" t="inlineStr">
        <is>
          <t>COSTS OF REVENUES:</t>
        </is>
      </c>
      <c r="B38" s="4" t="inlineStr">
        <is>
          <t xml:space="preserve"> </t>
        </is>
      </c>
      <c r="C38" s="4" t="inlineStr">
        <is>
          <t xml:space="preserve"> </t>
        </is>
      </c>
      <c r="D38" s="4" t="inlineStr">
        <is>
          <t xml:space="preserve"> </t>
        </is>
      </c>
      <c r="E38" s="4" t="inlineStr">
        <is>
          <t xml:space="preserve"> </t>
        </is>
      </c>
    </row>
    <row r="39">
      <c r="A39" s="4" t="inlineStr">
        <is>
          <t>Costs of goods and services sold</t>
        </is>
      </c>
      <c r="B39" s="5" t="n">
        <v>23634</v>
      </c>
      <c r="C39" s="5" t="n">
        <v>29063</v>
      </c>
      <c r="D39" s="5" t="n">
        <v>73227</v>
      </c>
      <c r="E39" s="5" t="n">
        <v>85163</v>
      </c>
    </row>
    <row r="40">
      <c r="A40" s="4" t="inlineStr">
        <is>
          <t>Franchise Royalties and Other Revenu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5981</v>
      </c>
      <c r="C42" s="6" t="n">
        <v>6328</v>
      </c>
      <c r="D42" s="6" t="n">
        <v>18292</v>
      </c>
      <c r="E42" s="6" t="n">
        <v>19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sis and Summary of Significant Accounting Policies - Schedule Of Goodwill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6" t="n">
        <v>13134</v>
      </c>
      <c r="F4" s="4" t="inlineStr">
        <is>
          <t xml:space="preserve"> </t>
        </is>
      </c>
    </row>
    <row r="5">
      <c r="A5" s="4" t="inlineStr">
        <is>
          <t>Acquisitions</t>
        </is>
      </c>
      <c r="B5" s="4" t="inlineStr">
        <is>
          <t xml:space="preserve"> </t>
        </is>
      </c>
      <c r="C5" s="4" t="inlineStr">
        <is>
          <t xml:space="preserve"> </t>
        </is>
      </c>
      <c r="D5" s="4" t="inlineStr">
        <is>
          <t xml:space="preserve"> </t>
        </is>
      </c>
      <c r="E5" s="5" t="n">
        <v>62268</v>
      </c>
      <c r="F5" s="4" t="inlineStr">
        <is>
          <t xml:space="preserve"> </t>
        </is>
      </c>
    </row>
    <row r="6">
      <c r="A6" s="4" t="inlineStr">
        <is>
          <t>Currency Translation Adjustments</t>
        </is>
      </c>
      <c r="B6" s="4" t="inlineStr">
        <is>
          <t xml:space="preserve"> </t>
        </is>
      </c>
      <c r="C6" s="4" t="inlineStr">
        <is>
          <t xml:space="preserve"> </t>
        </is>
      </c>
      <c r="D6" s="4" t="inlineStr">
        <is>
          <t xml:space="preserve"> </t>
        </is>
      </c>
      <c r="E6" s="5" t="n">
        <v>-94</v>
      </c>
      <c r="F6" s="4" t="inlineStr">
        <is>
          <t xml:space="preserve"> </t>
        </is>
      </c>
    </row>
    <row r="7">
      <c r="A7" s="4" t="inlineStr">
        <is>
          <t>Acquisition Accounting Adjustments</t>
        </is>
      </c>
      <c r="B7" s="4" t="inlineStr">
        <is>
          <t xml:space="preserve"> </t>
        </is>
      </c>
      <c r="C7" s="4" t="inlineStr">
        <is>
          <t xml:space="preserve"> </t>
        </is>
      </c>
      <c r="D7" s="4" t="inlineStr">
        <is>
          <t xml:space="preserve"> </t>
        </is>
      </c>
      <c r="E7" s="5" t="n">
        <v>-10692</v>
      </c>
      <c r="F7" s="4" t="inlineStr">
        <is>
          <t xml:space="preserve"> </t>
        </is>
      </c>
    </row>
    <row r="8">
      <c r="A8" s="4" t="inlineStr">
        <is>
          <t>Impairment Loss</t>
        </is>
      </c>
      <c r="B8" s="6" t="n">
        <v>-12933</v>
      </c>
      <c r="C8" s="6" t="n">
        <v>0</v>
      </c>
      <c r="D8" s="4" t="inlineStr">
        <is>
          <t xml:space="preserve"> </t>
        </is>
      </c>
      <c r="E8" s="5" t="n">
        <v>-12933</v>
      </c>
      <c r="F8" s="6" t="n">
        <v>0</v>
      </c>
    </row>
    <row r="9">
      <c r="A9" s="4" t="inlineStr">
        <is>
          <t>Goodwill, Ending Balance</t>
        </is>
      </c>
      <c r="B9" s="5" t="n">
        <v>51683</v>
      </c>
      <c r="C9" s="4" t="inlineStr">
        <is>
          <t xml:space="preserve"> </t>
        </is>
      </c>
      <c r="D9" s="6" t="n">
        <v>51683</v>
      </c>
      <c r="E9" s="5" t="n">
        <v>51683</v>
      </c>
      <c r="F9" s="4" t="inlineStr">
        <is>
          <t xml:space="preserve"> </t>
        </is>
      </c>
    </row>
    <row r="10">
      <c r="A10" s="4" t="inlineStr">
        <is>
          <t>Aaron's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Beginning Balance</t>
        </is>
      </c>
      <c r="B12" s="4" t="inlineStr">
        <is>
          <t xml:space="preserve"> </t>
        </is>
      </c>
      <c r="C12" s="4" t="inlineStr">
        <is>
          <t xml:space="preserve"> </t>
        </is>
      </c>
      <c r="D12" s="4" t="inlineStr">
        <is>
          <t xml:space="preserve"> </t>
        </is>
      </c>
      <c r="E12" s="5" t="n">
        <v>13134</v>
      </c>
      <c r="F12" s="4" t="inlineStr">
        <is>
          <t xml:space="preserve"> </t>
        </is>
      </c>
    </row>
    <row r="13">
      <c r="A13" s="4" t="inlineStr">
        <is>
          <t>Acquisitions</t>
        </is>
      </c>
      <c r="B13" s="4" t="inlineStr">
        <is>
          <t xml:space="preserve"> </t>
        </is>
      </c>
      <c r="C13" s="4" t="inlineStr">
        <is>
          <t xml:space="preserve"> </t>
        </is>
      </c>
      <c r="D13" s="4" t="inlineStr">
        <is>
          <t xml:space="preserve"> </t>
        </is>
      </c>
      <c r="E13" s="5" t="n">
        <v>0</v>
      </c>
      <c r="F13" s="4" t="inlineStr">
        <is>
          <t xml:space="preserve"> </t>
        </is>
      </c>
    </row>
    <row r="14">
      <c r="A14" s="4" t="inlineStr">
        <is>
          <t>Currency Translation Adjustments</t>
        </is>
      </c>
      <c r="B14" s="4" t="inlineStr">
        <is>
          <t xml:space="preserve"> </t>
        </is>
      </c>
      <c r="C14" s="4" t="inlineStr">
        <is>
          <t xml:space="preserve"> </t>
        </is>
      </c>
      <c r="D14" s="4" t="inlineStr">
        <is>
          <t xml:space="preserve"> </t>
        </is>
      </c>
      <c r="E14" s="5" t="n">
        <v>-94</v>
      </c>
      <c r="F14" s="4" t="inlineStr">
        <is>
          <t xml:space="preserve"> </t>
        </is>
      </c>
    </row>
    <row r="15">
      <c r="A15" s="4" t="inlineStr">
        <is>
          <t>Acquisition Accounting Adjustments</t>
        </is>
      </c>
      <c r="B15" s="4" t="inlineStr">
        <is>
          <t xml:space="preserve"> </t>
        </is>
      </c>
      <c r="C15" s="4" t="inlineStr">
        <is>
          <t xml:space="preserve"> </t>
        </is>
      </c>
      <c r="D15" s="4" t="inlineStr">
        <is>
          <t xml:space="preserve"> </t>
        </is>
      </c>
      <c r="E15" s="5" t="n">
        <v>-107</v>
      </c>
      <c r="F15" s="4" t="inlineStr">
        <is>
          <t xml:space="preserve"> </t>
        </is>
      </c>
    </row>
    <row r="16">
      <c r="A16" s="4" t="inlineStr">
        <is>
          <t>Impairment Loss</t>
        </is>
      </c>
      <c r="B16" s="5" t="n">
        <v>-12900</v>
      </c>
      <c r="C16" s="4" t="inlineStr">
        <is>
          <t xml:space="preserve"> </t>
        </is>
      </c>
      <c r="D16" s="4" t="inlineStr">
        <is>
          <t xml:space="preserve"> </t>
        </is>
      </c>
      <c r="E16" s="5" t="n">
        <v>-12933</v>
      </c>
      <c r="F16" s="4" t="inlineStr">
        <is>
          <t xml:space="preserve"> </t>
        </is>
      </c>
    </row>
    <row r="17">
      <c r="A17" s="4" t="inlineStr">
        <is>
          <t>Goodwill, Ending Balance</t>
        </is>
      </c>
      <c r="B17" s="5" t="n">
        <v>0</v>
      </c>
      <c r="C17" s="4" t="inlineStr">
        <is>
          <t xml:space="preserve"> </t>
        </is>
      </c>
      <c r="D17" s="5" t="n">
        <v>0</v>
      </c>
      <c r="E17" s="5" t="n">
        <v>0</v>
      </c>
      <c r="F17" s="4" t="inlineStr">
        <is>
          <t xml:space="preserve"> </t>
        </is>
      </c>
    </row>
    <row r="18">
      <c r="A18" s="4" t="inlineStr">
        <is>
          <t>BrandsMa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Beginning Balance</t>
        </is>
      </c>
      <c r="B20" s="5" t="n">
        <v>51700</v>
      </c>
      <c r="C20" s="4" t="inlineStr">
        <is>
          <t xml:space="preserve"> </t>
        </is>
      </c>
      <c r="D20" s="4" t="inlineStr">
        <is>
          <t xml:space="preserve"> </t>
        </is>
      </c>
      <c r="E20" s="5" t="n">
        <v>0</v>
      </c>
      <c r="F20" s="4" t="inlineStr">
        <is>
          <t xml:space="preserve"> </t>
        </is>
      </c>
    </row>
    <row r="21">
      <c r="A21" s="4" t="inlineStr">
        <is>
          <t>Acquisitions</t>
        </is>
      </c>
      <c r="B21" s="4" t="inlineStr">
        <is>
          <t xml:space="preserve"> </t>
        </is>
      </c>
      <c r="C21" s="4" t="inlineStr">
        <is>
          <t xml:space="preserve"> </t>
        </is>
      </c>
      <c r="D21" s="4" t="inlineStr">
        <is>
          <t xml:space="preserve"> </t>
        </is>
      </c>
      <c r="E21" s="5" t="n">
        <v>62268</v>
      </c>
      <c r="F21" s="4" t="inlineStr">
        <is>
          <t xml:space="preserve"> </t>
        </is>
      </c>
    </row>
    <row r="22">
      <c r="A22" s="4" t="inlineStr">
        <is>
          <t>Currency Translation Adjustments</t>
        </is>
      </c>
      <c r="B22" s="4" t="inlineStr">
        <is>
          <t xml:space="preserve"> </t>
        </is>
      </c>
      <c r="C22" s="4" t="inlineStr">
        <is>
          <t xml:space="preserve"> </t>
        </is>
      </c>
      <c r="D22" s="4" t="inlineStr">
        <is>
          <t xml:space="preserve"> </t>
        </is>
      </c>
      <c r="E22" s="5" t="n">
        <v>0</v>
      </c>
      <c r="F22" s="4" t="inlineStr">
        <is>
          <t xml:space="preserve"> </t>
        </is>
      </c>
    </row>
    <row r="23">
      <c r="A23" s="4" t="inlineStr">
        <is>
          <t>Acquisition Accounting Adjustments</t>
        </is>
      </c>
      <c r="B23" s="4" t="inlineStr">
        <is>
          <t xml:space="preserve"> </t>
        </is>
      </c>
      <c r="C23" s="4" t="inlineStr">
        <is>
          <t xml:space="preserve"> </t>
        </is>
      </c>
      <c r="D23" s="5" t="n">
        <v>-10585</v>
      </c>
      <c r="E23" s="5" t="n">
        <v>-10585</v>
      </c>
      <c r="F23" s="4" t="inlineStr">
        <is>
          <t xml:space="preserve"> </t>
        </is>
      </c>
    </row>
    <row r="24">
      <c r="A24" s="4" t="inlineStr">
        <is>
          <t>Impairment Loss</t>
        </is>
      </c>
      <c r="B24" s="4" t="inlineStr">
        <is>
          <t xml:space="preserve"> </t>
        </is>
      </c>
      <c r="C24" s="4" t="inlineStr">
        <is>
          <t xml:space="preserve"> </t>
        </is>
      </c>
      <c r="D24" s="4" t="inlineStr">
        <is>
          <t xml:space="preserve"> </t>
        </is>
      </c>
      <c r="E24" s="5" t="n">
        <v>0</v>
      </c>
      <c r="F24" s="4" t="inlineStr">
        <is>
          <t xml:space="preserve"> </t>
        </is>
      </c>
    </row>
    <row r="25">
      <c r="A25" s="4" t="inlineStr">
        <is>
          <t>Goodwill, Ending Balance</t>
        </is>
      </c>
      <c r="B25" s="6" t="n">
        <v>51683</v>
      </c>
      <c r="C25" s="4" t="inlineStr">
        <is>
          <t xml:space="preserve"> </t>
        </is>
      </c>
      <c r="D25" s="6" t="n">
        <v>51683</v>
      </c>
      <c r="E25" s="6" t="n">
        <v>51683</v>
      </c>
      <c r="F25"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Acquisition 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1659</v>
      </c>
      <c r="C4" s="6" t="n">
        <v>0</v>
      </c>
      <c r="D4" s="6" t="n">
        <v>13156</v>
      </c>
      <c r="E4" s="6" t="n">
        <v>0</v>
      </c>
    </row>
    <row r="5">
      <c r="A5" s="4" t="inlineStr">
        <is>
          <t>BrandsMart</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6" t="n">
        <v>1700</v>
      </c>
      <c r="C7" s="4" t="inlineStr">
        <is>
          <t xml:space="preserve"> </t>
        </is>
      </c>
      <c r="D7" s="6" t="n">
        <v>13200</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Basis and Summary of Significant Accounting Policies - Related Party Transactions (Details) $ in Millions</t>
        </is>
      </c>
      <c r="B1" s="2" t="inlineStr">
        <is>
          <t>3 Months Ended</t>
        </is>
      </c>
      <c r="C1" s="2" t="inlineStr">
        <is>
          <t>9 Months Ended</t>
        </is>
      </c>
    </row>
    <row r="2">
      <c r="B2" s="2" t="inlineStr">
        <is>
          <t>Sep. 30, 2022 USD ($) store</t>
        </is>
      </c>
      <c r="C2" s="2" t="inlineStr">
        <is>
          <t>Sep. 30, 2022 USD ($) store</t>
        </is>
      </c>
      <c r="D2" s="2" t="inlineStr">
        <is>
          <t>Sep. 30, 2021 store</t>
        </is>
      </c>
    </row>
    <row r="3">
      <c r="A3" s="3" t="inlineStr">
        <is>
          <t>Related Party Transaction [Line Items]</t>
        </is>
      </c>
      <c r="B3" s="4" t="inlineStr">
        <is>
          <t xml:space="preserve"> </t>
        </is>
      </c>
      <c r="C3" s="4" t="inlineStr">
        <is>
          <t xml:space="preserve"> </t>
        </is>
      </c>
      <c r="D3" s="4" t="inlineStr">
        <is>
          <t xml:space="preserve"> </t>
        </is>
      </c>
    </row>
    <row r="4">
      <c r="A4" s="4" t="inlineStr">
        <is>
          <t>Number of retail stores | store</t>
        </is>
      </c>
      <c r="B4" s="5" t="n">
        <v>1278</v>
      </c>
      <c r="C4" s="5" t="n">
        <v>1278</v>
      </c>
      <c r="D4" s="5" t="n">
        <v>1321</v>
      </c>
    </row>
    <row r="5">
      <c r="A5" s="4" t="inlineStr">
        <is>
          <t>BrandsMar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retail stores | store</t>
        </is>
      </c>
      <c r="B7" s="5" t="n">
        <v>6</v>
      </c>
      <c r="C7" s="5" t="n">
        <v>6</v>
      </c>
      <c r="D7" s="4" t="inlineStr">
        <is>
          <t xml:space="preserve"> </t>
        </is>
      </c>
    </row>
    <row r="8">
      <c r="A8" s="4" t="inlineStr">
        <is>
          <t>Initial operating lease term</t>
        </is>
      </c>
      <c r="B8" s="4" t="inlineStr">
        <is>
          <t>10 years</t>
        </is>
      </c>
      <c r="C8" s="4" t="inlineStr">
        <is>
          <t>10 years</t>
        </is>
      </c>
      <c r="D8" s="4" t="inlineStr">
        <is>
          <t xml:space="preserve"> </t>
        </is>
      </c>
    </row>
    <row r="9">
      <c r="A9" s="4" t="inlineStr">
        <is>
          <t>Renewal term</t>
        </is>
      </c>
      <c r="B9" s="4" t="inlineStr">
        <is>
          <t>20 years</t>
        </is>
      </c>
      <c r="C9" s="4" t="inlineStr">
        <is>
          <t>20 years</t>
        </is>
      </c>
      <c r="D9" s="4" t="inlineStr">
        <is>
          <t xml:space="preserve"> </t>
        </is>
      </c>
    </row>
    <row r="10">
      <c r="A10" s="4" t="inlineStr">
        <is>
          <t>Number of operating leases | store</t>
        </is>
      </c>
      <c r="B10" s="4" t="inlineStr">
        <is>
          <t xml:space="preserve"> </t>
        </is>
      </c>
      <c r="C10" s="5" t="n">
        <v>6</v>
      </c>
      <c r="D10" s="4" t="inlineStr">
        <is>
          <t xml:space="preserve"> </t>
        </is>
      </c>
    </row>
    <row r="11">
      <c r="A11" s="4" t="inlineStr">
        <is>
          <t>Annual rental payments operating lease | $</t>
        </is>
      </c>
      <c r="B11" s="4" t="inlineStr">
        <is>
          <t xml:space="preserve"> </t>
        </is>
      </c>
      <c r="C11" s="6" t="n">
        <v>10</v>
      </c>
      <c r="D11" s="4" t="inlineStr">
        <is>
          <t xml:space="preserve"> </t>
        </is>
      </c>
    </row>
    <row r="12">
      <c r="A12" s="4" t="inlineStr">
        <is>
          <t>BrandsMart | Related to Real Estate Activities, Including Rental Payments, Maintenance and Tax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expenses from transactions with related party | $</t>
        </is>
      </c>
      <c r="B14" s="10" t="n">
        <v>3.2</v>
      </c>
      <c r="C14" s="9" t="n">
        <v>6.5</v>
      </c>
      <c r="D14" s="4" t="inlineStr">
        <is>
          <t xml:space="preserve"> </t>
        </is>
      </c>
    </row>
    <row r="15">
      <c r="A15" s="4" t="inlineStr">
        <is>
          <t>BrandsMart | Prepaid expenses and other asse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sset, working capital adjustment | $</t>
        </is>
      </c>
      <c r="B17" s="4" t="inlineStr">
        <is>
          <t xml:space="preserve"> </t>
        </is>
      </c>
      <c r="C17" s="10" t="n">
        <v>1.6</v>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and Summary of Significant Accounting Policies - Statements of Stockholders' Equity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in shares)</t>
        </is>
      </c>
      <c r="B4" s="4" t="inlineStr">
        <is>
          <t xml:space="preserve"> </t>
        </is>
      </c>
      <c r="C4" s="4" t="inlineStr">
        <is>
          <t xml:space="preserve"> </t>
        </is>
      </c>
      <c r="D4" s="5" t="n">
        <v>-4580390</v>
      </c>
      <c r="E4" s="4" t="inlineStr">
        <is>
          <t xml:space="preserve"> </t>
        </is>
      </c>
      <c r="F4" s="4" t="inlineStr">
        <is>
          <t xml:space="preserve"> </t>
        </is>
      </c>
      <c r="G4" s="4" t="inlineStr">
        <is>
          <t xml:space="preserve"> </t>
        </is>
      </c>
      <c r="H4" s="5" t="n">
        <v>-4580390</v>
      </c>
      <c r="I4" s="4" t="inlineStr">
        <is>
          <t xml:space="preserve"> </t>
        </is>
      </c>
    </row>
    <row r="5">
      <c r="A5" s="4" t="inlineStr">
        <is>
          <t>Beginning Balance</t>
        </is>
      </c>
      <c r="B5" s="6" t="n">
        <v>720513</v>
      </c>
      <c r="C5" s="6" t="n">
        <v>730908</v>
      </c>
      <c r="D5" s="6" t="n">
        <v>718166</v>
      </c>
      <c r="E5" s="6" t="n">
        <v>733515</v>
      </c>
      <c r="F5" s="6" t="n">
        <v>739388</v>
      </c>
      <c r="G5" s="6" t="n">
        <v>711325</v>
      </c>
      <c r="H5" s="6" t="n">
        <v>718166</v>
      </c>
      <c r="I5" s="6" t="n">
        <v>711325</v>
      </c>
    </row>
    <row r="6">
      <c r="A6" s="4" t="inlineStr">
        <is>
          <t>Cash Dividends</t>
        </is>
      </c>
      <c r="B6" s="5" t="n">
        <v>-3471</v>
      </c>
      <c r="C6" s="5" t="n">
        <v>-3541</v>
      </c>
      <c r="D6" s="5" t="n">
        <v>-3584</v>
      </c>
      <c r="E6" s="5" t="n">
        <v>-3247</v>
      </c>
      <c r="F6" s="5" t="n">
        <v>-3387</v>
      </c>
      <c r="G6" s="5" t="n">
        <v>-3472</v>
      </c>
      <c r="H6" s="4" t="inlineStr">
        <is>
          <t xml:space="preserve"> </t>
        </is>
      </c>
      <c r="I6" s="4" t="inlineStr">
        <is>
          <t xml:space="preserve"> </t>
        </is>
      </c>
    </row>
    <row r="7">
      <c r="A7" s="4" t="inlineStr">
        <is>
          <t>Stock-Based Compensation</t>
        </is>
      </c>
      <c r="B7" s="5" t="n">
        <v>3163</v>
      </c>
      <c r="C7" s="5" t="n">
        <v>3224</v>
      </c>
      <c r="D7" s="5" t="n">
        <v>3611</v>
      </c>
      <c r="E7" s="5" t="n">
        <v>2757</v>
      </c>
      <c r="F7" s="5" t="n">
        <v>1714</v>
      </c>
      <c r="G7" s="5" t="n">
        <v>3551</v>
      </c>
      <c r="H7" s="4" t="inlineStr">
        <is>
          <t xml:space="preserve"> </t>
        </is>
      </c>
      <c r="I7" s="4" t="inlineStr">
        <is>
          <t xml:space="preserve"> </t>
        </is>
      </c>
    </row>
    <row r="8">
      <c r="A8" s="4" t="inlineStr">
        <is>
          <t>Reclassification of liability awards to equity awards</t>
        </is>
      </c>
      <c r="B8" s="4" t="inlineStr">
        <is>
          <t xml:space="preserve"> </t>
        </is>
      </c>
      <c r="C8" s="4" t="inlineStr">
        <is>
          <t xml:space="preserve"> </t>
        </is>
      </c>
      <c r="D8" s="4" t="inlineStr">
        <is>
          <t xml:space="preserve"> </t>
        </is>
      </c>
      <c r="E8" s="5" t="n">
        <v>1841</v>
      </c>
      <c r="F8" s="4" t="inlineStr">
        <is>
          <t xml:space="preserve"> </t>
        </is>
      </c>
      <c r="G8" s="4" t="inlineStr">
        <is>
          <t xml:space="preserve"> </t>
        </is>
      </c>
      <c r="H8" s="4" t="inlineStr">
        <is>
          <t xml:space="preserve"> </t>
        </is>
      </c>
      <c r="I8" s="4" t="inlineStr">
        <is>
          <t xml:space="preserve"> </t>
        </is>
      </c>
    </row>
    <row r="9">
      <c r="A9" s="4" t="inlineStr">
        <is>
          <t>Issuance of Shares under Equity Plans</t>
        </is>
      </c>
      <c r="B9" s="5"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under Equity Plans</t>
        </is>
      </c>
      <c r="B10" s="4" t="inlineStr">
        <is>
          <t xml:space="preserve"> </t>
        </is>
      </c>
      <c r="C10" s="5" t="n">
        <v>860</v>
      </c>
      <c r="D10" s="5" t="n">
        <v>-3489</v>
      </c>
      <c r="E10" s="5" t="n">
        <v>86</v>
      </c>
      <c r="F10" s="5" t="n">
        <v>1247</v>
      </c>
      <c r="G10" s="5" t="n">
        <v>-2186</v>
      </c>
      <c r="H10" s="4" t="inlineStr">
        <is>
          <t xml:space="preserve"> </t>
        </is>
      </c>
      <c r="I10" s="4" t="inlineStr">
        <is>
          <t xml:space="preserve"> </t>
        </is>
      </c>
    </row>
    <row r="11">
      <c r="A11" s="4" t="inlineStr">
        <is>
          <t>Acquisition of Treasury Stock</t>
        </is>
      </c>
      <c r="B11" s="5" t="n">
        <v>0</v>
      </c>
      <c r="C11" s="5" t="n">
        <v>-5335</v>
      </c>
      <c r="D11" s="5" t="n">
        <v>-5720</v>
      </c>
      <c r="E11" s="5" t="n">
        <v>-37516</v>
      </c>
      <c r="F11" s="5" t="n">
        <v>-38642</v>
      </c>
      <c r="G11" s="5" t="n">
        <v>-6280</v>
      </c>
      <c r="H11" s="4" t="inlineStr">
        <is>
          <t xml:space="preserve"> </t>
        </is>
      </c>
      <c r="I11" s="4" t="inlineStr">
        <is>
          <t xml:space="preserve"> </t>
        </is>
      </c>
    </row>
    <row r="12">
      <c r="A12" s="4" t="inlineStr">
        <is>
          <t>Net (Loss) Earnings</t>
        </is>
      </c>
      <c r="B12" s="5" t="n">
        <v>-15616</v>
      </c>
      <c r="C12" s="5" t="n">
        <v>-5342</v>
      </c>
      <c r="D12" s="5" t="n">
        <v>21532</v>
      </c>
      <c r="E12" s="5" t="n">
        <v>24348</v>
      </c>
      <c r="F12" s="5" t="n">
        <v>32975</v>
      </c>
      <c r="G12" s="5" t="n">
        <v>36323</v>
      </c>
      <c r="H12" s="5" t="n">
        <v>574</v>
      </c>
      <c r="I12" s="5" t="n">
        <v>93646</v>
      </c>
    </row>
    <row r="13">
      <c r="A13" s="4" t="inlineStr">
        <is>
          <t>Unrealized (Loss) Gain on Fuel Hedge Derivative Instrument</t>
        </is>
      </c>
      <c r="B13" s="5" t="n">
        <v>-235</v>
      </c>
      <c r="C13" s="5" t="n">
        <v>85</v>
      </c>
      <c r="D13" s="5" t="n">
        <v>154</v>
      </c>
      <c r="E13" s="5" t="n">
        <v>0</v>
      </c>
      <c r="F13" s="4" t="inlineStr">
        <is>
          <t xml:space="preserve"> </t>
        </is>
      </c>
      <c r="G13" s="4" t="inlineStr">
        <is>
          <t xml:space="preserve"> </t>
        </is>
      </c>
      <c r="H13" s="5" t="n">
        <v>4</v>
      </c>
      <c r="I13" s="5" t="n">
        <v>0</v>
      </c>
    </row>
    <row r="14">
      <c r="A14" s="4" t="inlineStr">
        <is>
          <t>Foreign Currency Translation Adjustment</t>
        </is>
      </c>
      <c r="B14" s="6" t="n">
        <v>-611</v>
      </c>
      <c r="C14" s="5" t="n">
        <v>-346</v>
      </c>
      <c r="D14" s="5" t="n">
        <v>238</v>
      </c>
      <c r="E14" s="5" t="n">
        <v>-254</v>
      </c>
      <c r="F14" s="5" t="n">
        <v>220</v>
      </c>
      <c r="G14" s="5" t="n">
        <v>127</v>
      </c>
      <c r="H14" s="6" t="n">
        <v>-719</v>
      </c>
      <c r="I14" s="5" t="n">
        <v>93</v>
      </c>
    </row>
    <row r="15">
      <c r="A15" s="4" t="inlineStr">
        <is>
          <t>Treasury Stock Ending Balance (in shares)</t>
        </is>
      </c>
      <c r="B15" s="5" t="n">
        <v>-5261461</v>
      </c>
      <c r="C15" s="4" t="inlineStr">
        <is>
          <t xml:space="preserve"> </t>
        </is>
      </c>
      <c r="D15" s="4" t="inlineStr">
        <is>
          <t xml:space="preserve"> </t>
        </is>
      </c>
      <c r="E15" s="4" t="inlineStr">
        <is>
          <t xml:space="preserve"> </t>
        </is>
      </c>
      <c r="F15" s="4" t="inlineStr">
        <is>
          <t xml:space="preserve"> </t>
        </is>
      </c>
      <c r="G15" s="4" t="inlineStr">
        <is>
          <t xml:space="preserve"> </t>
        </is>
      </c>
      <c r="H15" s="5" t="n">
        <v>-5261461</v>
      </c>
      <c r="I15" s="4" t="inlineStr">
        <is>
          <t xml:space="preserve"> </t>
        </is>
      </c>
    </row>
    <row r="16">
      <c r="A16" s="4" t="inlineStr">
        <is>
          <t>Ending Balance</t>
        </is>
      </c>
      <c r="B16" s="6" t="n">
        <v>703720</v>
      </c>
      <c r="C16" s="6" t="n">
        <v>720513</v>
      </c>
      <c r="D16" s="6" t="n">
        <v>730908</v>
      </c>
      <c r="E16" s="6" t="n">
        <v>721530</v>
      </c>
      <c r="F16" s="6" t="n">
        <v>733515</v>
      </c>
      <c r="G16" s="6" t="n">
        <v>739388</v>
      </c>
      <c r="H16" s="6" t="n">
        <v>703720</v>
      </c>
      <c r="I16" s="6" t="n">
        <v>721530</v>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Beginning Balance (in shares)</t>
        </is>
      </c>
      <c r="B19" s="5" t="n">
        <v>-5260000</v>
      </c>
      <c r="C19" s="5" t="n">
        <v>-5005000</v>
      </c>
      <c r="D19" s="5" t="n">
        <v>-4580000</v>
      </c>
      <c r="E19" s="5" t="n">
        <v>-2427000</v>
      </c>
      <c r="F19" s="5" t="n">
        <v>-1261000</v>
      </c>
      <c r="G19" s="5" t="n">
        <v>-895000</v>
      </c>
      <c r="H19" s="5" t="n">
        <v>-4580000</v>
      </c>
      <c r="I19" s="5" t="n">
        <v>-895000</v>
      </c>
    </row>
    <row r="20">
      <c r="A20" s="4" t="inlineStr">
        <is>
          <t>Beginning Balance</t>
        </is>
      </c>
      <c r="B20" s="6" t="n">
        <v>-136400</v>
      </c>
      <c r="C20" s="6" t="n">
        <v>-131065</v>
      </c>
      <c r="D20" s="6" t="n">
        <v>-121804</v>
      </c>
      <c r="E20" s="6" t="n">
        <v>-63628</v>
      </c>
      <c r="F20" s="6" t="n">
        <v>-24986</v>
      </c>
      <c r="G20" s="6" t="n">
        <v>-15977</v>
      </c>
      <c r="H20" s="6" t="n">
        <v>-121804</v>
      </c>
      <c r="I20" s="6" t="n">
        <v>-15977</v>
      </c>
    </row>
    <row r="21">
      <c r="A21" s="4" t="inlineStr">
        <is>
          <t>Reissued Shares (in shares)</t>
        </is>
      </c>
      <c r="B21" s="5"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under Equity Plans</t>
        </is>
      </c>
      <c r="B22" s="6"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under Equity Plans (in shares)</t>
        </is>
      </c>
      <c r="B23" s="4" t="inlineStr">
        <is>
          <t xml:space="preserve"> </t>
        </is>
      </c>
      <c r="C23" s="5" t="n">
        <v>0</v>
      </c>
      <c r="D23" s="5" t="n">
        <v>-163000</v>
      </c>
      <c r="E23" s="5" t="n">
        <v>0</v>
      </c>
      <c r="F23" s="5" t="n">
        <v>0</v>
      </c>
      <c r="G23" s="5" t="n">
        <v>-114000</v>
      </c>
      <c r="H23" s="4" t="inlineStr">
        <is>
          <t xml:space="preserve"> </t>
        </is>
      </c>
      <c r="I23" s="4" t="inlineStr">
        <is>
          <t xml:space="preserve"> </t>
        </is>
      </c>
    </row>
    <row r="24">
      <c r="A24" s="4" t="inlineStr">
        <is>
          <t>Issuance of Shares under Equity Plans</t>
        </is>
      </c>
      <c r="B24" s="4" t="inlineStr">
        <is>
          <t xml:space="preserve"> </t>
        </is>
      </c>
      <c r="C24" s="6" t="n">
        <v>0</v>
      </c>
      <c r="D24" s="6" t="n">
        <v>-3541</v>
      </c>
      <c r="E24" s="6" t="n">
        <v>0</v>
      </c>
      <c r="F24" s="6" t="n">
        <v>0</v>
      </c>
      <c r="G24" s="6" t="n">
        <v>-2729</v>
      </c>
      <c r="H24" s="4" t="inlineStr">
        <is>
          <t xml:space="preserve"> </t>
        </is>
      </c>
      <c r="I24" s="4" t="inlineStr">
        <is>
          <t xml:space="preserve"> </t>
        </is>
      </c>
    </row>
    <row r="25">
      <c r="A25" s="4" t="inlineStr">
        <is>
          <t>Acquisition of Treasury Stock (in shares)</t>
        </is>
      </c>
      <c r="B25" s="5" t="n">
        <v>0</v>
      </c>
      <c r="C25" s="5" t="n">
        <v>-255000</v>
      </c>
      <c r="D25" s="5" t="n">
        <v>-262000</v>
      </c>
      <c r="E25" s="5" t="n">
        <v>-1333000</v>
      </c>
      <c r="F25" s="5" t="n">
        <v>-1166000</v>
      </c>
      <c r="G25" s="5" t="n">
        <v>-252000</v>
      </c>
      <c r="H25" s="4" t="inlineStr">
        <is>
          <t xml:space="preserve"> </t>
        </is>
      </c>
      <c r="I25" s="4" t="inlineStr">
        <is>
          <t xml:space="preserve"> </t>
        </is>
      </c>
    </row>
    <row r="26">
      <c r="A26" s="4" t="inlineStr">
        <is>
          <t>Acquisition of Treasury Stock</t>
        </is>
      </c>
      <c r="B26" s="6" t="n">
        <v>0</v>
      </c>
      <c r="C26" s="6" t="n">
        <v>-5335</v>
      </c>
      <c r="D26" s="6" t="n">
        <v>-5720</v>
      </c>
      <c r="E26" s="6" t="n">
        <v>-37516</v>
      </c>
      <c r="F26" s="6" t="n">
        <v>-38642</v>
      </c>
      <c r="G26" s="6" t="n">
        <v>-6280</v>
      </c>
      <c r="H26" s="4" t="inlineStr">
        <is>
          <t xml:space="preserve"> </t>
        </is>
      </c>
      <c r="I26" s="4" t="inlineStr">
        <is>
          <t xml:space="preserve"> </t>
        </is>
      </c>
    </row>
    <row r="27">
      <c r="A27" s="4" t="inlineStr">
        <is>
          <t>Treasury Stock Ending Balance (in shares)</t>
        </is>
      </c>
      <c r="B27" s="5" t="n">
        <v>5261000</v>
      </c>
      <c r="C27" s="5" t="n">
        <v>-5260000</v>
      </c>
      <c r="D27" s="5" t="n">
        <v>-5005000</v>
      </c>
      <c r="E27" s="5" t="n">
        <v>-3760000</v>
      </c>
      <c r="F27" s="5" t="n">
        <v>-2427000</v>
      </c>
      <c r="G27" s="5" t="n">
        <v>-1261000</v>
      </c>
      <c r="H27" s="5" t="n">
        <v>5261000</v>
      </c>
      <c r="I27" s="5" t="n">
        <v>-3760000</v>
      </c>
    </row>
    <row r="28">
      <c r="A28" s="4" t="inlineStr">
        <is>
          <t>Ending Balance</t>
        </is>
      </c>
      <c r="B28" s="6" t="n">
        <v>-136422</v>
      </c>
      <c r="C28" s="6" t="n">
        <v>-136400</v>
      </c>
      <c r="D28" s="6" t="n">
        <v>-131065</v>
      </c>
      <c r="E28" s="6" t="n">
        <v>-101144</v>
      </c>
      <c r="F28" s="6" t="n">
        <v>-63628</v>
      </c>
      <c r="G28" s="6" t="n">
        <v>-24986</v>
      </c>
      <c r="H28" s="6" t="n">
        <v>-136422</v>
      </c>
      <c r="I28" s="6" t="n">
        <v>-101144</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t>
        </is>
      </c>
      <c r="B31" s="5" t="n">
        <v>36037000</v>
      </c>
      <c r="C31" s="5" t="n">
        <v>35969000</v>
      </c>
      <c r="D31" s="5" t="n">
        <v>35559000</v>
      </c>
      <c r="E31" s="5" t="n">
        <v>35521000</v>
      </c>
      <c r="F31" s="5" t="n">
        <v>35431000</v>
      </c>
      <c r="G31" s="5" t="n">
        <v>35100000</v>
      </c>
      <c r="H31" s="5" t="n">
        <v>35559000</v>
      </c>
      <c r="I31" s="5" t="n">
        <v>35100000</v>
      </c>
    </row>
    <row r="32">
      <c r="A32" s="4" t="inlineStr">
        <is>
          <t>Beginning Balance</t>
        </is>
      </c>
      <c r="B32" s="6" t="n">
        <v>18019</v>
      </c>
      <c r="C32" s="6" t="n">
        <v>17984</v>
      </c>
      <c r="D32" s="6" t="n">
        <v>17779</v>
      </c>
      <c r="E32" s="6" t="n">
        <v>17760</v>
      </c>
      <c r="F32" s="6" t="n">
        <v>17715</v>
      </c>
      <c r="G32" s="6" t="n">
        <v>17550</v>
      </c>
      <c r="H32" s="6" t="n">
        <v>17779</v>
      </c>
      <c r="I32" s="6" t="n">
        <v>17550</v>
      </c>
    </row>
    <row r="33">
      <c r="A33" s="4" t="inlineStr">
        <is>
          <t>Reissued Shares (in shares)</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 under Equity Plans</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under Equity Plans (in shares)</t>
        </is>
      </c>
      <c r="B35" s="4" t="inlineStr">
        <is>
          <t xml:space="preserve"> </t>
        </is>
      </c>
      <c r="C35" s="5" t="n">
        <v>68000</v>
      </c>
      <c r="D35" s="5" t="n">
        <v>410000</v>
      </c>
      <c r="E35" s="5" t="n">
        <v>6000</v>
      </c>
      <c r="F35" s="5" t="n">
        <v>90000</v>
      </c>
      <c r="G35" s="5" t="n">
        <v>331000</v>
      </c>
      <c r="H35" s="4" t="inlineStr">
        <is>
          <t xml:space="preserve"> </t>
        </is>
      </c>
      <c r="I35" s="4" t="inlineStr">
        <is>
          <t xml:space="preserve"> </t>
        </is>
      </c>
    </row>
    <row r="36">
      <c r="A36" s="4" t="inlineStr">
        <is>
          <t>Issuance of Shares under Equity Plans</t>
        </is>
      </c>
      <c r="B36" s="4" t="inlineStr">
        <is>
          <t xml:space="preserve"> </t>
        </is>
      </c>
      <c r="C36" s="6" t="n">
        <v>35</v>
      </c>
      <c r="D36" s="6" t="n">
        <v>205</v>
      </c>
      <c r="E36" s="6" t="n">
        <v>3</v>
      </c>
      <c r="F36" s="6" t="n">
        <v>45</v>
      </c>
      <c r="G36" s="6" t="n">
        <v>165</v>
      </c>
      <c r="H36" s="4" t="inlineStr">
        <is>
          <t xml:space="preserve"> </t>
        </is>
      </c>
      <c r="I36" s="4" t="inlineStr">
        <is>
          <t xml:space="preserve"> </t>
        </is>
      </c>
    </row>
    <row r="37">
      <c r="A37" s="4" t="inlineStr">
        <is>
          <t>Ending Balance (in shares)</t>
        </is>
      </c>
      <c r="B37" s="5" t="n">
        <v>36042000</v>
      </c>
      <c r="C37" s="5" t="n">
        <v>36037000</v>
      </c>
      <c r="D37" s="5" t="n">
        <v>35969000</v>
      </c>
      <c r="E37" s="5" t="n">
        <v>35527000</v>
      </c>
      <c r="F37" s="5" t="n">
        <v>35521000</v>
      </c>
      <c r="G37" s="5" t="n">
        <v>35431000</v>
      </c>
      <c r="H37" s="5" t="n">
        <v>36042000</v>
      </c>
      <c r="I37" s="5" t="n">
        <v>35527000</v>
      </c>
    </row>
    <row r="38">
      <c r="A38" s="4" t="inlineStr">
        <is>
          <t>Ending Balance</t>
        </is>
      </c>
      <c r="B38" s="6" t="n">
        <v>18021</v>
      </c>
      <c r="C38" s="6" t="n">
        <v>18019</v>
      </c>
      <c r="D38" s="6" t="n">
        <v>17984</v>
      </c>
      <c r="E38" s="6" t="n">
        <v>17763</v>
      </c>
      <c r="F38" s="6" t="n">
        <v>17760</v>
      </c>
      <c r="G38" s="6" t="n">
        <v>17715</v>
      </c>
      <c r="H38" s="6" t="n">
        <v>18021</v>
      </c>
      <c r="I38" s="6" t="n">
        <v>17763</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731891</v>
      </c>
      <c r="C41" s="5" t="n">
        <v>727842</v>
      </c>
      <c r="D41" s="5" t="n">
        <v>724384</v>
      </c>
      <c r="E41" s="5" t="n">
        <v>715513</v>
      </c>
      <c r="F41" s="5" t="n">
        <v>712597</v>
      </c>
      <c r="G41" s="5" t="n">
        <v>708668</v>
      </c>
      <c r="H41" s="5" t="n">
        <v>724384</v>
      </c>
      <c r="I41" s="5" t="n">
        <v>708668</v>
      </c>
    </row>
    <row r="42">
      <c r="A42" s="4" t="inlineStr">
        <is>
          <t>Stock-Based Compensation</t>
        </is>
      </c>
      <c r="B42" s="5" t="n">
        <v>3163</v>
      </c>
      <c r="C42" s="5" t="n">
        <v>3224</v>
      </c>
      <c r="D42" s="5" t="n">
        <v>3611</v>
      </c>
      <c r="E42" s="5" t="n">
        <v>2757</v>
      </c>
      <c r="F42" s="5" t="n">
        <v>1714</v>
      </c>
      <c r="G42" s="5" t="n">
        <v>3551</v>
      </c>
      <c r="H42" s="4" t="inlineStr">
        <is>
          <t xml:space="preserve"> </t>
        </is>
      </c>
      <c r="I42" s="4" t="inlineStr">
        <is>
          <t xml:space="preserve"> </t>
        </is>
      </c>
    </row>
    <row r="43">
      <c r="A43" s="4" t="inlineStr">
        <is>
          <t>Reclassification of liability awards to equity awards</t>
        </is>
      </c>
      <c r="B43" s="4" t="inlineStr">
        <is>
          <t xml:space="preserve"> </t>
        </is>
      </c>
      <c r="C43" s="4" t="inlineStr">
        <is>
          <t xml:space="preserve"> </t>
        </is>
      </c>
      <c r="D43" s="4" t="inlineStr">
        <is>
          <t xml:space="preserve"> </t>
        </is>
      </c>
      <c r="E43" s="5" t="n">
        <v>1841</v>
      </c>
      <c r="F43" s="4" t="inlineStr">
        <is>
          <t xml:space="preserve"> </t>
        </is>
      </c>
      <c r="G43" s="4" t="inlineStr">
        <is>
          <t xml:space="preserve"> </t>
        </is>
      </c>
      <c r="H43" s="4" t="inlineStr">
        <is>
          <t xml:space="preserve"> </t>
        </is>
      </c>
      <c r="I43" s="4" t="inlineStr">
        <is>
          <t xml:space="preserve"> </t>
        </is>
      </c>
    </row>
    <row r="44">
      <c r="A44" s="4" t="inlineStr">
        <is>
          <t>Issuance of Shares under Equity Plan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 under Equity Plans</t>
        </is>
      </c>
      <c r="B45" s="4" t="inlineStr">
        <is>
          <t xml:space="preserve"> </t>
        </is>
      </c>
      <c r="C45" s="5" t="n">
        <v>825</v>
      </c>
      <c r="D45" s="5" t="n">
        <v>-153</v>
      </c>
      <c r="E45" s="5" t="n">
        <v>83</v>
      </c>
      <c r="F45" s="5" t="n">
        <v>1202</v>
      </c>
      <c r="G45" s="5" t="n">
        <v>378</v>
      </c>
      <c r="H45" s="4" t="inlineStr">
        <is>
          <t xml:space="preserve"> </t>
        </is>
      </c>
      <c r="I45" s="4" t="inlineStr">
        <is>
          <t xml:space="preserve"> </t>
        </is>
      </c>
    </row>
    <row r="46">
      <c r="A46" s="4" t="inlineStr">
        <is>
          <t>Ending Balance</t>
        </is>
      </c>
      <c r="B46" s="5" t="n">
        <v>735051</v>
      </c>
      <c r="C46" s="5" t="n">
        <v>731891</v>
      </c>
      <c r="D46" s="5" t="n">
        <v>727842</v>
      </c>
      <c r="E46" s="5" t="n">
        <v>720194</v>
      </c>
      <c r="F46" s="5" t="n">
        <v>715513</v>
      </c>
      <c r="G46" s="5" t="n">
        <v>712597</v>
      </c>
      <c r="H46" s="5" t="n">
        <v>735051</v>
      </c>
      <c r="I46" s="5" t="n">
        <v>720194</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107611</v>
      </c>
      <c r="C49" s="5" t="n">
        <v>116494</v>
      </c>
      <c r="D49" s="5" t="n">
        <v>98546</v>
      </c>
      <c r="E49" s="5" t="n">
        <v>64320</v>
      </c>
      <c r="F49" s="5" t="n">
        <v>34732</v>
      </c>
      <c r="G49" s="5" t="n">
        <v>1881</v>
      </c>
      <c r="H49" s="5" t="n">
        <v>98546</v>
      </c>
      <c r="I49" s="5" t="n">
        <v>1881</v>
      </c>
    </row>
    <row r="50">
      <c r="A50" s="4" t="inlineStr">
        <is>
          <t>Cash Dividends</t>
        </is>
      </c>
      <c r="B50" s="5" t="n">
        <v>-3471</v>
      </c>
      <c r="C50" s="5" t="n">
        <v>-3541</v>
      </c>
      <c r="D50" s="5" t="n">
        <v>-3584</v>
      </c>
      <c r="E50" s="5" t="n">
        <v>-3247</v>
      </c>
      <c r="F50" s="5" t="n">
        <v>-3387</v>
      </c>
      <c r="G50" s="5" t="n">
        <v>-3472</v>
      </c>
      <c r="H50" s="4" t="inlineStr">
        <is>
          <t xml:space="preserve"> </t>
        </is>
      </c>
      <c r="I50" s="4" t="inlineStr">
        <is>
          <t xml:space="preserve"> </t>
        </is>
      </c>
    </row>
    <row r="51">
      <c r="A51" s="4" t="inlineStr">
        <is>
          <t>Net (Loss) Earnings</t>
        </is>
      </c>
      <c r="B51" s="5" t="n">
        <v>-15616</v>
      </c>
      <c r="C51" s="5" t="n">
        <v>-5342</v>
      </c>
      <c r="D51" s="5" t="n">
        <v>21532</v>
      </c>
      <c r="E51" s="5" t="n">
        <v>24348</v>
      </c>
      <c r="F51" s="5" t="n">
        <v>32975</v>
      </c>
      <c r="G51" s="5" t="n">
        <v>36323</v>
      </c>
      <c r="H51" s="4" t="inlineStr">
        <is>
          <t xml:space="preserve"> </t>
        </is>
      </c>
      <c r="I51" s="4" t="inlineStr">
        <is>
          <t xml:space="preserve"> </t>
        </is>
      </c>
    </row>
    <row r="52">
      <c r="A52" s="4" t="inlineStr">
        <is>
          <t>Ending Balance</t>
        </is>
      </c>
      <c r="B52" s="6" t="n">
        <v>88524</v>
      </c>
      <c r="C52" s="6" t="n">
        <v>107611</v>
      </c>
      <c r="D52" s="6" t="n">
        <v>116494</v>
      </c>
      <c r="E52" s="6" t="n">
        <v>85421</v>
      </c>
      <c r="F52" s="6" t="n">
        <v>64320</v>
      </c>
      <c r="G52" s="6" t="n">
        <v>34732</v>
      </c>
      <c r="H52" s="5" t="n">
        <v>88524</v>
      </c>
      <c r="I52" s="5" t="n">
        <v>85421</v>
      </c>
    </row>
    <row r="53">
      <c r="A53" s="4" t="inlineStr">
        <is>
          <t>Dividends, per share (in dollars per share)</t>
        </is>
      </c>
      <c r="B53" s="7" t="n">
        <v>0.11</v>
      </c>
      <c r="C53" s="7" t="n">
        <v>0.11</v>
      </c>
      <c r="D53" s="7" t="n">
        <v>0.11</v>
      </c>
      <c r="E53" s="7" t="n">
        <v>0.1</v>
      </c>
      <c r="F53" s="7" t="n">
        <v>0.1</v>
      </c>
      <c r="G53" s="7" t="n">
        <v>0.1</v>
      </c>
      <c r="H53" s="4" t="inlineStr">
        <is>
          <t xml:space="preserve"> </t>
        </is>
      </c>
      <c r="I53" s="4" t="inlineStr">
        <is>
          <t xml:space="preserve"> </t>
        </is>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t>
        </is>
      </c>
      <c r="B56" s="6" t="n">
        <v>-608</v>
      </c>
      <c r="C56" s="6" t="n">
        <v>-347</v>
      </c>
      <c r="D56" s="6" t="n">
        <v>-739</v>
      </c>
      <c r="E56" s="6" t="n">
        <v>-450</v>
      </c>
      <c r="F56" s="6" t="n">
        <v>-670</v>
      </c>
      <c r="G56" s="6" t="n">
        <v>-797</v>
      </c>
      <c r="H56" s="5" t="n">
        <v>-739</v>
      </c>
      <c r="I56" s="5" t="n">
        <v>-797</v>
      </c>
    </row>
    <row r="57">
      <c r="A57" s="4" t="inlineStr">
        <is>
          <t>Unrealized (Loss) Gain on Fuel Hedge Derivative Instrument</t>
        </is>
      </c>
      <c r="B57" s="5" t="n">
        <v>-235</v>
      </c>
      <c r="C57" s="5" t="n">
        <v>85</v>
      </c>
      <c r="D57" s="5" t="n">
        <v>15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t>
        </is>
      </c>
      <c r="B58" s="5" t="n">
        <v>-611</v>
      </c>
      <c r="C58" s="5" t="n">
        <v>-346</v>
      </c>
      <c r="D58" s="5" t="n">
        <v>238</v>
      </c>
      <c r="E58" s="5" t="n">
        <v>-254</v>
      </c>
      <c r="F58" s="5" t="n">
        <v>220</v>
      </c>
      <c r="G58" s="5" t="n">
        <v>127</v>
      </c>
      <c r="H58" s="4" t="inlineStr">
        <is>
          <t xml:space="preserve"> </t>
        </is>
      </c>
      <c r="I58" s="4" t="inlineStr">
        <is>
          <t xml:space="preserve"> </t>
        </is>
      </c>
    </row>
    <row r="59">
      <c r="A59" s="4" t="inlineStr">
        <is>
          <t>Ending Balance</t>
        </is>
      </c>
      <c r="B59" s="6" t="n">
        <v>-1454</v>
      </c>
      <c r="C59" s="6" t="n">
        <v>-608</v>
      </c>
      <c r="D59" s="6" t="n">
        <v>-347</v>
      </c>
      <c r="E59" s="6" t="n">
        <v>-704</v>
      </c>
      <c r="F59" s="6" t="n">
        <v>-450</v>
      </c>
      <c r="G59" s="6" t="n">
        <v>-670</v>
      </c>
      <c r="H59" s="6" t="n">
        <v>-1454</v>
      </c>
      <c r="I59" s="6" t="n">
        <v>-704</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and Summary of Significant Accounting Policies - Recent Accounting Pronouncements (Details) - Credit Facility</t>
        </is>
      </c>
      <c r="C1" s="2" t="inlineStr">
        <is>
          <t>12 Months Ended</t>
        </is>
      </c>
    </row>
    <row r="2">
      <c r="B2" s="2" t="inlineStr">
        <is>
          <t>Apr. 0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Basis spread, base rate below SOFR</t>
        </is>
      </c>
      <c r="B4" s="4" t="inlineStr">
        <is>
          <t>(1.00%)</t>
        </is>
      </c>
      <c r="C4" s="8" t="n">
        <v>0.01</v>
      </c>
    </row>
    <row r="5">
      <c r="A5" s="4" t="inlineStr">
        <is>
          <t>Minimum | Secured Overnight Financing Rate (SOFR) Overnight Index Swap Rat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bt instrument, basis spread on variable rate</t>
        </is>
      </c>
      <c r="B7" s="11" t="n">
        <v>0.015</v>
      </c>
      <c r="C7" s="11" t="n">
        <v>0.015</v>
      </c>
    </row>
    <row r="8">
      <c r="A8" s="4" t="inlineStr">
        <is>
          <t>Maximum | Secured Overnight Financing Rate (SOFR) Overnight Index Swap Rat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Debt instrument, basis spread on variable rate</t>
        </is>
      </c>
      <c r="B10" s="11" t="n">
        <v>0.0225</v>
      </c>
      <c r="C10" s="11" t="n">
        <v>0.0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 width="28" customWidth="1" min="5" max="5"/>
    <col width="28" customWidth="1" min="6" max="6"/>
    <col width="28" customWidth="1" min="7" max="7"/>
    <col width="28" customWidth="1" min="8" max="8"/>
  </cols>
  <sheetData>
    <row r="1">
      <c r="A1" s="1" t="inlineStr">
        <is>
          <t>Acquisitions - Narrative (Details) $ in Thousands</t>
        </is>
      </c>
      <c r="D1" s="2" t="inlineStr">
        <is>
          <t>3 Months Ended</t>
        </is>
      </c>
      <c r="F1" s="2" t="inlineStr">
        <is>
          <t>6 Months Ended</t>
        </is>
      </c>
      <c r="G1" s="2" t="inlineStr">
        <is>
          <t>9 Months Ended</t>
        </is>
      </c>
    </row>
    <row r="2">
      <c r="B2" s="2" t="inlineStr">
        <is>
          <t>Sep. 30, 2022 USD ($) store</t>
        </is>
      </c>
      <c r="C2" s="2" t="inlineStr">
        <is>
          <t>Apr. 01, 2022 USD ($) store</t>
        </is>
      </c>
      <c r="D2" s="2" t="inlineStr">
        <is>
          <t>Sep. 30, 2022 USD ($) store</t>
        </is>
      </c>
      <c r="E2" s="2" t="inlineStr">
        <is>
          <t>Sep. 30, 2021 USD ($) store</t>
        </is>
      </c>
      <c r="F2" s="2" t="inlineStr">
        <is>
          <t>Sep. 30, 2022 USD ($) store</t>
        </is>
      </c>
      <c r="G2" s="2" t="inlineStr">
        <is>
          <t>Sep. 30, 2022 USD ($) store</t>
        </is>
      </c>
      <c r="H2" s="2" t="inlineStr">
        <is>
          <t>Sep. 30, 2021 USD ($)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tail stores | store</t>
        </is>
      </c>
      <c r="B4" s="5" t="n">
        <v>1278</v>
      </c>
      <c r="C4" s="4" t="inlineStr">
        <is>
          <t xml:space="preserve"> </t>
        </is>
      </c>
      <c r="D4" s="5" t="n">
        <v>1278</v>
      </c>
      <c r="E4" s="5" t="n">
        <v>1321</v>
      </c>
      <c r="F4" s="5" t="n">
        <v>1278</v>
      </c>
      <c r="G4" s="5" t="n">
        <v>1278</v>
      </c>
      <c r="H4" s="5" t="n">
        <v>1321</v>
      </c>
    </row>
    <row r="5">
      <c r="A5" s="4" t="inlineStr">
        <is>
          <t>Acquisition-related costs</t>
        </is>
      </c>
      <c r="B5" s="4" t="inlineStr">
        <is>
          <t xml:space="preserve"> </t>
        </is>
      </c>
      <c r="C5" s="4" t="inlineStr">
        <is>
          <t xml:space="preserve"> </t>
        </is>
      </c>
      <c r="D5" s="6" t="n">
        <v>1659</v>
      </c>
      <c r="E5" s="6" t="n">
        <v>0</v>
      </c>
      <c r="F5" s="4" t="inlineStr">
        <is>
          <t xml:space="preserve"> </t>
        </is>
      </c>
      <c r="G5" s="6" t="n">
        <v>13156</v>
      </c>
      <c r="H5" s="6" t="n">
        <v>0</v>
      </c>
    </row>
    <row r="6">
      <c r="A6" s="4" t="inlineStr">
        <is>
          <t>BrandsMa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tail stores | store</t>
        </is>
      </c>
      <c r="B8" s="5" t="n">
        <v>10</v>
      </c>
      <c r="C8" s="5" t="n">
        <v>10</v>
      </c>
      <c r="D8" s="5" t="n">
        <v>10</v>
      </c>
      <c r="E8" s="4" t="inlineStr">
        <is>
          <t xml:space="preserve"> </t>
        </is>
      </c>
      <c r="F8" s="5" t="n">
        <v>10</v>
      </c>
      <c r="G8" s="5" t="n">
        <v>10</v>
      </c>
      <c r="H8" s="4" t="inlineStr">
        <is>
          <t xml:space="preserve"> </t>
        </is>
      </c>
    </row>
    <row r="9">
      <c r="A9" s="4" t="inlineStr">
        <is>
          <t>Cash Consideration to BrandsMart U.S.A.</t>
        </is>
      </c>
      <c r="B9" s="6" t="n">
        <v>230000</v>
      </c>
      <c r="C9" s="6" t="n">
        <v>2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contributed by acquiree</t>
        </is>
      </c>
      <c r="B10" s="4" t="inlineStr">
        <is>
          <t xml:space="preserve"> </t>
        </is>
      </c>
      <c r="C10" s="4" t="inlineStr">
        <is>
          <t xml:space="preserve"> </t>
        </is>
      </c>
      <c r="D10" s="4" t="inlineStr">
        <is>
          <t xml:space="preserve"> </t>
        </is>
      </c>
      <c r="E10" s="4" t="inlineStr">
        <is>
          <t xml:space="preserve"> </t>
        </is>
      </c>
      <c r="F10" s="6" t="n">
        <v>364800</v>
      </c>
      <c r="G10" s="4" t="inlineStr">
        <is>
          <t xml:space="preserve"> </t>
        </is>
      </c>
      <c r="H10" s="4" t="inlineStr">
        <is>
          <t xml:space="preserve"> </t>
        </is>
      </c>
    </row>
    <row r="11">
      <c r="A11" s="4" t="inlineStr">
        <is>
          <t>Net losses contributed by acquiree</t>
        </is>
      </c>
      <c r="B11" s="4" t="inlineStr">
        <is>
          <t xml:space="preserve"> </t>
        </is>
      </c>
      <c r="C11" s="4" t="inlineStr">
        <is>
          <t xml:space="preserve"> </t>
        </is>
      </c>
      <c r="D11" s="4" t="inlineStr">
        <is>
          <t xml:space="preserve"> </t>
        </is>
      </c>
      <c r="E11" s="4" t="inlineStr">
        <is>
          <t xml:space="preserve"> </t>
        </is>
      </c>
      <c r="F11" s="6" t="n">
        <v>-13000</v>
      </c>
      <c r="G11" s="4" t="inlineStr">
        <is>
          <t xml:space="preserve"> </t>
        </is>
      </c>
      <c r="H11" s="4" t="inlineStr">
        <is>
          <t xml:space="preserve"> </t>
        </is>
      </c>
    </row>
    <row r="12">
      <c r="A12" s="4" t="inlineStr">
        <is>
          <t>Adjustments to acquired merchandise inventories</t>
        </is>
      </c>
      <c r="B12" s="4" t="inlineStr">
        <is>
          <t xml:space="preserve"> </t>
        </is>
      </c>
      <c r="C12" s="4" t="inlineStr">
        <is>
          <t xml:space="preserve"> </t>
        </is>
      </c>
      <c r="D12" s="4" t="inlineStr">
        <is>
          <t xml:space="preserve"> </t>
        </is>
      </c>
      <c r="E12" s="4" t="inlineStr">
        <is>
          <t xml:space="preserve"> </t>
        </is>
      </c>
      <c r="F12" s="4" t="inlineStr">
        <is>
          <t xml:space="preserve"> </t>
        </is>
      </c>
      <c r="G12" s="6" t="n">
        <v>23100</v>
      </c>
      <c r="H12" s="4" t="inlineStr">
        <is>
          <t xml:space="preserve"> </t>
        </is>
      </c>
    </row>
    <row r="13">
      <c r="A13" s="4" t="inlineStr">
        <is>
          <t>Acquisition-related costs</t>
        </is>
      </c>
      <c r="B13" s="4" t="inlineStr">
        <is>
          <t xml:space="preserve"> </t>
        </is>
      </c>
      <c r="C13" s="4" t="inlineStr">
        <is>
          <t xml:space="preserve"> </t>
        </is>
      </c>
      <c r="D13" s="6" t="n">
        <v>1700</v>
      </c>
      <c r="E13" s="4" t="inlineStr">
        <is>
          <t xml:space="preserve"> </t>
        </is>
      </c>
      <c r="F13" s="4" t="inlineStr">
        <is>
          <t xml:space="preserve"> </t>
        </is>
      </c>
      <c r="G13" s="5" t="n">
        <v>13200</v>
      </c>
      <c r="H13" s="4" t="inlineStr">
        <is>
          <t xml:space="preserve"> </t>
        </is>
      </c>
    </row>
    <row r="14">
      <c r="A14" s="4" t="inlineStr">
        <is>
          <t>Franchise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13200</v>
      </c>
      <c r="H16" s="4" t="inlineStr">
        <is>
          <t xml:space="preserve"> </t>
        </is>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Acquisitions - BrandsMart Acquisition (Details) $ in Thousands</t>
        </is>
      </c>
      <c r="D1" s="2" t="inlineStr">
        <is>
          <t>6 Months Ended</t>
        </is>
      </c>
      <c r="E1" s="2" t="inlineStr">
        <is>
          <t>9 Months Ended</t>
        </is>
      </c>
    </row>
    <row r="2">
      <c r="B2" s="2" t="inlineStr">
        <is>
          <t>Sep. 30, 2022 USD ($)</t>
        </is>
      </c>
      <c r="C2" s="2" t="inlineStr">
        <is>
          <t>Apr. 01, 2022 USD ($) store</t>
        </is>
      </c>
      <c r="D2" s="2" t="inlineStr">
        <is>
          <t>Sep. 30, 2022 USD ($)</t>
        </is>
      </c>
      <c r="E2" s="2" t="inlineStr">
        <is>
          <t>Sep. 30, 2022 USD ($)</t>
        </is>
      </c>
      <c r="F2" s="2" t="inlineStr">
        <is>
          <t>Jun. 30, 2022 USD ($)</t>
        </is>
      </c>
      <c r="G2" s="2" t="inlineStr">
        <is>
          <t>Dec. 31, 2021 USD ($)</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51683</v>
      </c>
      <c r="C4" s="4" t="inlineStr">
        <is>
          <t xml:space="preserve"> </t>
        </is>
      </c>
      <c r="D4" s="6" t="n">
        <v>51683</v>
      </c>
      <c r="E4" s="6" t="n">
        <v>51683</v>
      </c>
      <c r="F4" s="4" t="inlineStr">
        <is>
          <t xml:space="preserve"> </t>
        </is>
      </c>
      <c r="G4" s="6" t="n">
        <v>13134</v>
      </c>
    </row>
    <row r="5">
      <c r="A5" s="4" t="inlineStr">
        <is>
          <t>Acquisition Accounting Adjustments</t>
        </is>
      </c>
      <c r="B5" s="4" t="inlineStr">
        <is>
          <t xml:space="preserve"> </t>
        </is>
      </c>
      <c r="C5" s="4" t="inlineStr">
        <is>
          <t xml:space="preserve"> </t>
        </is>
      </c>
      <c r="D5" s="4" t="inlineStr">
        <is>
          <t xml:space="preserve"> </t>
        </is>
      </c>
      <c r="E5" s="5" t="n">
        <v>-10692</v>
      </c>
      <c r="F5" s="4" t="inlineStr">
        <is>
          <t xml:space="preserve"> </t>
        </is>
      </c>
      <c r="G5" s="4" t="inlineStr">
        <is>
          <t xml:space="preserve"> </t>
        </is>
      </c>
    </row>
    <row r="6">
      <c r="A6" s="4" t="inlineStr">
        <is>
          <t>BrandsMa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to BrandsMart U.S.A.</t>
        </is>
      </c>
      <c r="B8" s="5" t="n">
        <v>230000</v>
      </c>
      <c r="C8" s="6" t="n">
        <v>230000</v>
      </c>
      <c r="D8" s="4" t="inlineStr">
        <is>
          <t xml:space="preserve"> </t>
        </is>
      </c>
      <c r="E8" s="4" t="inlineStr">
        <is>
          <t xml:space="preserve"> </t>
        </is>
      </c>
      <c r="F8" s="4" t="inlineStr">
        <is>
          <t xml:space="preserve"> </t>
        </is>
      </c>
      <c r="G8" s="4" t="inlineStr">
        <is>
          <t xml:space="preserve"> </t>
        </is>
      </c>
    </row>
    <row r="9">
      <c r="A9" s="4" t="inlineStr">
        <is>
          <t>Measurement Period adjustments, cash consideration</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Acquired Cash</t>
        </is>
      </c>
      <c r="B10" s="5" t="n">
        <v>15952</v>
      </c>
      <c r="C10" s="5" t="n">
        <v>15952</v>
      </c>
      <c r="D10" s="5" t="n">
        <v>15952</v>
      </c>
      <c r="E10" s="5" t="n">
        <v>15952</v>
      </c>
      <c r="F10" s="4" t="inlineStr">
        <is>
          <t xml:space="preserve"> </t>
        </is>
      </c>
      <c r="G10" s="4" t="inlineStr">
        <is>
          <t xml:space="preserve"> </t>
        </is>
      </c>
    </row>
    <row r="11">
      <c r="A11" s="4" t="inlineStr">
        <is>
          <t>Measurement Period adjustments, acquired cash</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Estimated Excess Working Capital, net of Cash</t>
        </is>
      </c>
      <c r="B12" s="5" t="n">
        <v>35189</v>
      </c>
      <c r="C12" s="5" t="n">
        <v>32689</v>
      </c>
      <c r="D12" s="5" t="n">
        <v>35189</v>
      </c>
      <c r="E12" s="5" t="n">
        <v>35189</v>
      </c>
      <c r="F12" s="4" t="inlineStr">
        <is>
          <t xml:space="preserve"> </t>
        </is>
      </c>
      <c r="G12" s="4" t="inlineStr">
        <is>
          <t xml:space="preserve"> </t>
        </is>
      </c>
    </row>
    <row r="13">
      <c r="A13" s="4" t="inlineStr">
        <is>
          <t>Measurement Period adjustments, estimated excess working capital, net of Cash</t>
        </is>
      </c>
      <c r="B13" s="4" t="inlineStr">
        <is>
          <t xml:space="preserve"> </t>
        </is>
      </c>
      <c r="C13" s="4" t="inlineStr">
        <is>
          <t xml:space="preserve"> </t>
        </is>
      </c>
      <c r="D13" s="5" t="n">
        <v>2500</v>
      </c>
      <c r="E13" s="4" t="inlineStr">
        <is>
          <t xml:space="preserve"> </t>
        </is>
      </c>
      <c r="F13" s="4" t="inlineStr">
        <is>
          <t xml:space="preserve"> </t>
        </is>
      </c>
      <c r="G13" s="4" t="inlineStr">
        <is>
          <t xml:space="preserve"> </t>
        </is>
      </c>
    </row>
    <row r="14">
      <c r="A14" s="4" t="inlineStr">
        <is>
          <t>Non-Cash Off-Market Lease Agreement</t>
        </is>
      </c>
      <c r="B14" s="5" t="n">
        <v>6823</v>
      </c>
      <c r="C14" s="5" t="n">
        <v>6823</v>
      </c>
      <c r="D14" s="5" t="n">
        <v>6823</v>
      </c>
      <c r="E14" s="5" t="n">
        <v>6823</v>
      </c>
      <c r="F14" s="4" t="inlineStr">
        <is>
          <t xml:space="preserve"> </t>
        </is>
      </c>
      <c r="G14" s="4" t="inlineStr">
        <is>
          <t xml:space="preserve"> </t>
        </is>
      </c>
    </row>
    <row r="15">
      <c r="A15" s="4" t="inlineStr">
        <is>
          <t>Measurement period adjustments non-cash off-market lease agreement</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Aggregate Consideration Transferred</t>
        </is>
      </c>
      <c r="B16" s="5" t="n">
        <v>287964</v>
      </c>
      <c r="C16" s="5" t="n">
        <v>285464</v>
      </c>
      <c r="D16" s="4" t="inlineStr">
        <is>
          <t xml:space="preserve"> </t>
        </is>
      </c>
      <c r="E16" s="4" t="inlineStr">
        <is>
          <t xml:space="preserve"> </t>
        </is>
      </c>
      <c r="F16" s="4" t="inlineStr">
        <is>
          <t xml:space="preserve"> </t>
        </is>
      </c>
      <c r="G16" s="4" t="inlineStr">
        <is>
          <t xml:space="preserve"> </t>
        </is>
      </c>
    </row>
    <row r="17">
      <c r="A17" s="4" t="inlineStr">
        <is>
          <t>Measurement Period adjustments, consideration transferred</t>
        </is>
      </c>
      <c r="B17" s="4" t="inlineStr">
        <is>
          <t xml:space="preserve"> </t>
        </is>
      </c>
      <c r="C17" s="4" t="inlineStr">
        <is>
          <t xml:space="preserve"> </t>
        </is>
      </c>
      <c r="D17" s="5" t="n">
        <v>2500</v>
      </c>
      <c r="E17" s="4" t="inlineStr">
        <is>
          <t xml:space="preserve"> </t>
        </is>
      </c>
      <c r="F17" s="4" t="inlineStr">
        <is>
          <t xml:space="preserve"> </t>
        </is>
      </c>
      <c r="G17" s="4" t="inlineStr">
        <is>
          <t xml:space="preserve"> </t>
        </is>
      </c>
    </row>
    <row r="18">
      <c r="A18" s="4" t="inlineStr">
        <is>
          <t>Measurement Period adjustments, total purchase consideration, net of cash acquired</t>
        </is>
      </c>
      <c r="B18" s="4" t="inlineStr">
        <is>
          <t xml:space="preserve"> </t>
        </is>
      </c>
      <c r="C18" s="4" t="inlineStr">
        <is>
          <t xml:space="preserve"> </t>
        </is>
      </c>
      <c r="D18" s="5" t="n">
        <v>2500</v>
      </c>
      <c r="E18" s="4" t="inlineStr">
        <is>
          <t xml:space="preserve"> </t>
        </is>
      </c>
      <c r="F18" s="4" t="inlineStr">
        <is>
          <t xml:space="preserve"> </t>
        </is>
      </c>
      <c r="G18" s="4" t="inlineStr">
        <is>
          <t xml:space="preserve"> </t>
        </is>
      </c>
    </row>
    <row r="19">
      <c r="A19" s="3" t="inlineStr">
        <is>
          <t>Estimated Fair Value of Identifia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5" t="n">
        <v>12423</v>
      </c>
      <c r="C20" s="5" t="n">
        <v>12423</v>
      </c>
      <c r="D20" s="5" t="n">
        <v>12423</v>
      </c>
      <c r="E20" s="5" t="n">
        <v>12423</v>
      </c>
      <c r="F20" s="4" t="inlineStr">
        <is>
          <t xml:space="preserve"> </t>
        </is>
      </c>
      <c r="G20" s="4" t="inlineStr">
        <is>
          <t xml:space="preserve"> </t>
        </is>
      </c>
    </row>
    <row r="21">
      <c r="A21" s="4" t="inlineStr">
        <is>
          <t>Measurement Period adjustments, accounts receivable</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Merchandise Inventories</t>
        </is>
      </c>
      <c r="B22" s="5" t="n">
        <v>126000</v>
      </c>
      <c r="C22" s="5" t="n">
        <v>126798</v>
      </c>
      <c r="D22" s="5" t="n">
        <v>126000</v>
      </c>
      <c r="E22" s="5" t="n">
        <v>126000</v>
      </c>
      <c r="F22" s="4" t="inlineStr">
        <is>
          <t xml:space="preserve"> </t>
        </is>
      </c>
      <c r="G22" s="4" t="inlineStr">
        <is>
          <t xml:space="preserve"> </t>
        </is>
      </c>
    </row>
    <row r="23">
      <c r="A23" s="4" t="inlineStr">
        <is>
          <t>Measurement Period adjustments, merchandise inventories</t>
        </is>
      </c>
      <c r="B23" s="4" t="inlineStr">
        <is>
          <t xml:space="preserve"> </t>
        </is>
      </c>
      <c r="C23" s="4" t="inlineStr">
        <is>
          <t xml:space="preserve"> </t>
        </is>
      </c>
      <c r="D23" s="5" t="n">
        <v>-798</v>
      </c>
      <c r="E23" s="4" t="inlineStr">
        <is>
          <t xml:space="preserve"> </t>
        </is>
      </c>
      <c r="F23" s="4" t="inlineStr">
        <is>
          <t xml:space="preserve"> </t>
        </is>
      </c>
      <c r="G23" s="4" t="inlineStr">
        <is>
          <t xml:space="preserve"> </t>
        </is>
      </c>
    </row>
    <row r="24">
      <c r="A24" s="4" t="inlineStr">
        <is>
          <t>Property, Plant and Equipment</t>
        </is>
      </c>
      <c r="B24" s="5" t="n">
        <v>22106</v>
      </c>
      <c r="C24" s="5" t="n">
        <v>22106</v>
      </c>
      <c r="D24" s="5" t="n">
        <v>22106</v>
      </c>
      <c r="E24" s="5" t="n">
        <v>22106</v>
      </c>
      <c r="F24" s="4" t="inlineStr">
        <is>
          <t xml:space="preserve"> </t>
        </is>
      </c>
      <c r="G24" s="4" t="inlineStr">
        <is>
          <t xml:space="preserve"> </t>
        </is>
      </c>
    </row>
    <row r="25">
      <c r="A25" s="4" t="inlineStr">
        <is>
          <t>Measurement Period adjustments, property, plant and equipment</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Operating Lease Right-of-Use Assets</t>
        </is>
      </c>
      <c r="B26" s="5" t="n">
        <v>159542</v>
      </c>
      <c r="C26" s="5" t="n">
        <v>159542</v>
      </c>
      <c r="D26" s="5" t="n">
        <v>159542</v>
      </c>
      <c r="E26" s="5" t="n">
        <v>159542</v>
      </c>
      <c r="F26" s="4" t="inlineStr">
        <is>
          <t xml:space="preserve"> </t>
        </is>
      </c>
      <c r="G26" s="4" t="inlineStr">
        <is>
          <t xml:space="preserve"> </t>
        </is>
      </c>
    </row>
    <row r="27">
      <c r="A27" s="4" t="inlineStr">
        <is>
          <t>Measurement Period adjustments, operating lease right-of-use asset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Other Intangibles</t>
        </is>
      </c>
      <c r="B28" s="5" t="n">
        <v>122950</v>
      </c>
      <c r="C28" s="5" t="n">
        <v>108950</v>
      </c>
      <c r="D28" s="5" t="n">
        <v>122950</v>
      </c>
      <c r="E28" s="5" t="n">
        <v>122950</v>
      </c>
      <c r="F28" s="4" t="inlineStr">
        <is>
          <t xml:space="preserve"> </t>
        </is>
      </c>
      <c r="G28" s="4" t="inlineStr">
        <is>
          <t xml:space="preserve"> </t>
        </is>
      </c>
    </row>
    <row r="29">
      <c r="A29" s="4" t="inlineStr">
        <is>
          <t>Measurement Period adjustments, intangibles</t>
        </is>
      </c>
      <c r="B29" s="4" t="inlineStr">
        <is>
          <t xml:space="preserve"> </t>
        </is>
      </c>
      <c r="C29" s="4" t="inlineStr">
        <is>
          <t xml:space="preserve"> </t>
        </is>
      </c>
      <c r="D29" s="5" t="n">
        <v>14000</v>
      </c>
      <c r="E29" s="4" t="inlineStr">
        <is>
          <t xml:space="preserve"> </t>
        </is>
      </c>
      <c r="F29" s="4" t="inlineStr">
        <is>
          <t xml:space="preserve"> </t>
        </is>
      </c>
      <c r="G29" s="4" t="inlineStr">
        <is>
          <t xml:space="preserve"> </t>
        </is>
      </c>
    </row>
    <row r="30">
      <c r="A30" s="4" t="inlineStr">
        <is>
          <t>Prepaid Expenses and Other Assets</t>
        </is>
      </c>
      <c r="B30" s="5" t="n">
        <v>6406</v>
      </c>
      <c r="C30" s="5" t="n">
        <v>6406</v>
      </c>
      <c r="D30" s="5" t="n">
        <v>6406</v>
      </c>
      <c r="E30" s="5" t="n">
        <v>6406</v>
      </c>
      <c r="F30" s="4" t="inlineStr">
        <is>
          <t xml:space="preserve"> </t>
        </is>
      </c>
      <c r="G30" s="4" t="inlineStr">
        <is>
          <t xml:space="preserve"> </t>
        </is>
      </c>
    </row>
    <row r="31">
      <c r="A31" s="4" t="inlineStr">
        <is>
          <t>Measurement Period adjustments, prepaid expenses and other asset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Total Identifiable Assets Acquired</t>
        </is>
      </c>
      <c r="B32" s="5" t="n">
        <v>449427</v>
      </c>
      <c r="C32" s="5" t="n">
        <v>436225</v>
      </c>
      <c r="D32" s="5" t="n">
        <v>449427</v>
      </c>
      <c r="E32" s="5" t="n">
        <v>449427</v>
      </c>
      <c r="F32" s="4" t="inlineStr">
        <is>
          <t xml:space="preserve"> </t>
        </is>
      </c>
      <c r="G32" s="4" t="inlineStr">
        <is>
          <t xml:space="preserve"> </t>
        </is>
      </c>
    </row>
    <row r="33">
      <c r="A33" s="4" t="inlineStr">
        <is>
          <t>Measurement Period adjustments, total identifiable assets acquired</t>
        </is>
      </c>
      <c r="B33" s="4" t="inlineStr">
        <is>
          <t xml:space="preserve"> </t>
        </is>
      </c>
      <c r="C33" s="4" t="inlineStr">
        <is>
          <t xml:space="preserve"> </t>
        </is>
      </c>
      <c r="D33" s="5" t="n">
        <v>13202</v>
      </c>
      <c r="E33" s="4" t="inlineStr">
        <is>
          <t xml:space="preserve"> </t>
        </is>
      </c>
      <c r="F33" s="4" t="inlineStr">
        <is>
          <t xml:space="preserve"> </t>
        </is>
      </c>
      <c r="G33" s="4" t="inlineStr">
        <is>
          <t xml:space="preserve"> </t>
        </is>
      </c>
    </row>
    <row r="34">
      <c r="A34" s="4" t="inlineStr">
        <is>
          <t>Accounts Payable and Accrued Expenses</t>
        </is>
      </c>
      <c r="B34" s="5" t="n">
        <v>29727</v>
      </c>
      <c r="C34" s="5" t="n">
        <v>29610</v>
      </c>
      <c r="D34" s="5" t="n">
        <v>29727</v>
      </c>
      <c r="E34" s="5" t="n">
        <v>29727</v>
      </c>
      <c r="F34" s="4" t="inlineStr">
        <is>
          <t xml:space="preserve"> </t>
        </is>
      </c>
      <c r="G34" s="4" t="inlineStr">
        <is>
          <t xml:space="preserve"> </t>
        </is>
      </c>
    </row>
    <row r="35">
      <c r="A35" s="4" t="inlineStr">
        <is>
          <t>Measurement Period adjustments, accounts payable and accrued expenses</t>
        </is>
      </c>
      <c r="B35" s="4" t="inlineStr">
        <is>
          <t xml:space="preserve"> </t>
        </is>
      </c>
      <c r="C35" s="4" t="inlineStr">
        <is>
          <t xml:space="preserve"> </t>
        </is>
      </c>
      <c r="D35" s="5" t="n">
        <v>117</v>
      </c>
      <c r="E35" s="4" t="inlineStr">
        <is>
          <t xml:space="preserve"> </t>
        </is>
      </c>
      <c r="F35" s="4" t="inlineStr">
        <is>
          <t xml:space="preserve"> </t>
        </is>
      </c>
      <c r="G35" s="4" t="inlineStr">
        <is>
          <t xml:space="preserve"> </t>
        </is>
      </c>
    </row>
    <row r="36">
      <c r="A36" s="4" t="inlineStr">
        <is>
          <t>Customer Deposits and Advance Payments</t>
        </is>
      </c>
      <c r="B36" s="5" t="n">
        <v>25064</v>
      </c>
      <c r="C36" s="5" t="n">
        <v>25064</v>
      </c>
      <c r="D36" s="5" t="n">
        <v>25064</v>
      </c>
      <c r="E36" s="5" t="n">
        <v>25064</v>
      </c>
      <c r="F36" s="4" t="inlineStr">
        <is>
          <t xml:space="preserve"> </t>
        </is>
      </c>
      <c r="G36" s="4" t="inlineStr">
        <is>
          <t xml:space="preserve"> </t>
        </is>
      </c>
    </row>
    <row r="37">
      <c r="A37" s="4" t="inlineStr">
        <is>
          <t>Measurement Period adjustments, customer deposits and advance payment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Operating Lease Liabilities</t>
        </is>
      </c>
      <c r="B38" s="5" t="n">
        <v>158767</v>
      </c>
      <c r="C38" s="5" t="n">
        <v>158767</v>
      </c>
      <c r="D38" s="5" t="n">
        <v>158767</v>
      </c>
      <c r="E38" s="5" t="n">
        <v>158767</v>
      </c>
      <c r="F38" s="4" t="inlineStr">
        <is>
          <t xml:space="preserve"> </t>
        </is>
      </c>
      <c r="G38" s="4" t="inlineStr">
        <is>
          <t xml:space="preserve"> </t>
        </is>
      </c>
    </row>
    <row r="39">
      <c r="A39" s="4" t="inlineStr">
        <is>
          <t>Measurement Period adjustments, operating lease liabilitie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Debt</t>
        </is>
      </c>
      <c r="B40" s="5" t="n">
        <v>15540</v>
      </c>
      <c r="C40" s="5" t="n">
        <v>15540</v>
      </c>
      <c r="D40" s="5" t="n">
        <v>15540</v>
      </c>
      <c r="E40" s="5" t="n">
        <v>15540</v>
      </c>
      <c r="F40" s="4" t="inlineStr">
        <is>
          <t xml:space="preserve"> </t>
        </is>
      </c>
      <c r="G40" s="4" t="inlineStr">
        <is>
          <t xml:space="preserve"> </t>
        </is>
      </c>
    </row>
    <row r="41">
      <c r="A41" s="4" t="inlineStr">
        <is>
          <t>Measurement Period adjustments, debt</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Total Liabilities Assumed</t>
        </is>
      </c>
      <c r="B42" s="5" t="n">
        <v>229098</v>
      </c>
      <c r="C42" s="5" t="n">
        <v>228981</v>
      </c>
      <c r="D42" s="5" t="n">
        <v>229098</v>
      </c>
      <c r="E42" s="5" t="n">
        <v>229098</v>
      </c>
      <c r="F42" s="4" t="inlineStr">
        <is>
          <t xml:space="preserve"> </t>
        </is>
      </c>
      <c r="G42" s="4" t="inlineStr">
        <is>
          <t xml:space="preserve"> </t>
        </is>
      </c>
    </row>
    <row r="43">
      <c r="A43" s="4" t="inlineStr">
        <is>
          <t>Measurement Period adjustments, total liabilities assumed</t>
        </is>
      </c>
      <c r="B43" s="4" t="inlineStr">
        <is>
          <t xml:space="preserve"> </t>
        </is>
      </c>
      <c r="C43" s="4" t="inlineStr">
        <is>
          <t xml:space="preserve"> </t>
        </is>
      </c>
      <c r="D43" s="5" t="n">
        <v>117</v>
      </c>
      <c r="E43" s="4" t="inlineStr">
        <is>
          <t xml:space="preserve"> </t>
        </is>
      </c>
      <c r="F43" s="4" t="inlineStr">
        <is>
          <t xml:space="preserve"> </t>
        </is>
      </c>
      <c r="G43" s="4" t="inlineStr">
        <is>
          <t xml:space="preserve"> </t>
        </is>
      </c>
    </row>
    <row r="44">
      <c r="A44" s="4" t="inlineStr">
        <is>
          <t>Net Assets Acquired</t>
        </is>
      </c>
      <c r="B44" s="5" t="n">
        <v>220329</v>
      </c>
      <c r="C44" s="5" t="n">
        <v>207244</v>
      </c>
      <c r="D44" s="5" t="n">
        <v>220329</v>
      </c>
      <c r="E44" s="5" t="n">
        <v>220329</v>
      </c>
      <c r="F44" s="4" t="inlineStr">
        <is>
          <t xml:space="preserve"> </t>
        </is>
      </c>
      <c r="G44" s="4" t="inlineStr">
        <is>
          <t xml:space="preserve"> </t>
        </is>
      </c>
    </row>
    <row r="45">
      <c r="A45" s="4" t="inlineStr">
        <is>
          <t>Measurement Period adjustments, net assets acquired</t>
        </is>
      </c>
      <c r="B45" s="4" t="inlineStr">
        <is>
          <t xml:space="preserve"> </t>
        </is>
      </c>
      <c r="C45" s="4" t="inlineStr">
        <is>
          <t xml:space="preserve"> </t>
        </is>
      </c>
      <c r="D45" s="5" t="n">
        <v>13085</v>
      </c>
      <c r="E45" s="4" t="inlineStr">
        <is>
          <t xml:space="preserve"> </t>
        </is>
      </c>
      <c r="F45" s="4" t="inlineStr">
        <is>
          <t xml:space="preserve"> </t>
        </is>
      </c>
      <c r="G45" s="4" t="inlineStr">
        <is>
          <t xml:space="preserve"> </t>
        </is>
      </c>
    </row>
    <row r="46">
      <c r="A46" s="4" t="inlineStr">
        <is>
          <t>Goodwill</t>
        </is>
      </c>
      <c r="B46" s="5" t="n">
        <v>51683</v>
      </c>
      <c r="C46" s="5" t="n">
        <v>62268</v>
      </c>
      <c r="D46" s="5" t="n">
        <v>51683</v>
      </c>
      <c r="E46" s="5" t="n">
        <v>51683</v>
      </c>
      <c r="F46" s="6" t="n">
        <v>51700</v>
      </c>
      <c r="G46" s="6" t="n">
        <v>0</v>
      </c>
    </row>
    <row r="47">
      <c r="A47" s="4" t="inlineStr">
        <is>
          <t>Acquisition Accounting Adjustments</t>
        </is>
      </c>
      <c r="B47" s="4" t="inlineStr">
        <is>
          <t xml:space="preserve"> </t>
        </is>
      </c>
      <c r="C47" s="4" t="inlineStr">
        <is>
          <t xml:space="preserve"> </t>
        </is>
      </c>
      <c r="D47" s="5" t="n">
        <v>-10585</v>
      </c>
      <c r="E47" s="5" t="n">
        <v>-10585</v>
      </c>
      <c r="F47" s="4" t="inlineStr">
        <is>
          <t xml:space="preserve"> </t>
        </is>
      </c>
      <c r="G47" s="4" t="inlineStr">
        <is>
          <t xml:space="preserve"> </t>
        </is>
      </c>
    </row>
    <row r="48">
      <c r="A48" s="4" t="inlineStr">
        <is>
          <t>Total Estimated Fair Value of Net Assets Acquired</t>
        </is>
      </c>
      <c r="B48" s="6" t="n">
        <v>272012</v>
      </c>
      <c r="C48" s="6" t="n">
        <v>269512</v>
      </c>
      <c r="D48" s="5" t="n">
        <v>272012</v>
      </c>
      <c r="E48" s="6" t="n">
        <v>272012</v>
      </c>
      <c r="F48" s="4" t="inlineStr">
        <is>
          <t xml:space="preserve"> </t>
        </is>
      </c>
      <c r="G48" s="4" t="inlineStr">
        <is>
          <t xml:space="preserve"> </t>
        </is>
      </c>
    </row>
    <row r="49">
      <c r="A49" s="4" t="inlineStr">
        <is>
          <t>Measurement Period adjustments, total estimated fair value of net assets acquired</t>
        </is>
      </c>
      <c r="B49" s="4" t="inlineStr">
        <is>
          <t xml:space="preserve"> </t>
        </is>
      </c>
      <c r="C49" s="4" t="inlineStr">
        <is>
          <t xml:space="preserve"> </t>
        </is>
      </c>
      <c r="D49" s="6" t="n">
        <v>2500</v>
      </c>
      <c r="E49" s="4" t="inlineStr">
        <is>
          <t xml:space="preserve"> </t>
        </is>
      </c>
      <c r="F49" s="4" t="inlineStr">
        <is>
          <t xml:space="preserve"> </t>
        </is>
      </c>
      <c r="G49" s="4" t="inlineStr">
        <is>
          <t xml:space="preserve"> </t>
        </is>
      </c>
    </row>
    <row r="50">
      <c r="A50" s="4" t="inlineStr">
        <is>
          <t>Number of store locations | store</t>
        </is>
      </c>
      <c r="B50" s="4" t="inlineStr">
        <is>
          <t xml:space="preserve"> </t>
        </is>
      </c>
      <c r="C50" s="5" t="n">
        <v>6</v>
      </c>
      <c r="D50" s="4" t="inlineStr">
        <is>
          <t xml:space="preserve"> </t>
        </is>
      </c>
      <c r="E50" s="4" t="inlineStr">
        <is>
          <t xml:space="preserve"> </t>
        </is>
      </c>
      <c r="F50" s="4" t="inlineStr">
        <is>
          <t xml:space="preserve"> </t>
        </is>
      </c>
      <c r="G50" s="4" t="inlineStr">
        <is>
          <t xml:space="preserve"> </t>
        </is>
      </c>
    </row>
    <row r="51">
      <c r="A51" s="4" t="inlineStr">
        <is>
          <t>Initial operating lease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Renewal term</t>
        </is>
      </c>
      <c r="B52" s="4" t="inlineStr">
        <is>
          <t xml:space="preserve"> </t>
        </is>
      </c>
      <c r="C52" s="4" t="inlineStr">
        <is>
          <t>20 years</t>
        </is>
      </c>
      <c r="D52" s="4" t="inlineStr">
        <is>
          <t xml:space="preserve"> </t>
        </is>
      </c>
      <c r="E52" s="4" t="inlineStr">
        <is>
          <t xml:space="preserve"> </t>
        </is>
      </c>
      <c r="F52" s="4" t="inlineStr">
        <is>
          <t xml:space="preserve"> </t>
        </is>
      </c>
      <c r="G52" s="4" t="inlineStr">
        <is>
          <t xml:space="preserve"> </t>
        </is>
      </c>
    </row>
    <row r="53">
      <c r="A53" s="4" t="inlineStr">
        <is>
          <t>Restricted cash</t>
        </is>
      </c>
      <c r="B53" s="4" t="inlineStr">
        <is>
          <t xml:space="preserve"> </t>
        </is>
      </c>
      <c r="C53" s="6" t="n">
        <v>2500</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Acquisitions - Intangibles Acquired (Details) - BrandsMart $ in Thousands</t>
        </is>
      </c>
      <c r="B1" s="2" t="inlineStr">
        <is>
          <t>Apr. 01, 2022 USD ($)</t>
        </is>
      </c>
    </row>
    <row r="2">
      <c r="A2" s="3" t="inlineStr">
        <is>
          <t>Acquired Finite-Lived Intangible Assets [Line Items]</t>
        </is>
      </c>
      <c r="B2" s="4" t="inlineStr">
        <is>
          <t xml:space="preserve"> </t>
        </is>
      </c>
    </row>
    <row r="3">
      <c r="A3" s="4" t="inlineStr">
        <is>
          <t>Finite-lived intangible assets, fair value</t>
        </is>
      </c>
      <c r="B3" s="6" t="n">
        <v>12295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Finite-lived intangible assets, fair value</t>
        </is>
      </c>
      <c r="B6" s="6" t="n">
        <v>108000</v>
      </c>
    </row>
    <row r="7">
      <c r="A7" s="4" t="inlineStr">
        <is>
          <t>Weighted Average Life (in years)</t>
        </is>
      </c>
      <c r="B7" s="4" t="inlineStr">
        <is>
          <t>20 years</t>
        </is>
      </c>
    </row>
    <row r="8">
      <c r="A8" s="4" t="inlineStr">
        <is>
          <t>Non-Compete Agreements</t>
        </is>
      </c>
      <c r="B8" s="4" t="inlineStr">
        <is>
          <t xml:space="preserve"> </t>
        </is>
      </c>
    </row>
    <row r="9">
      <c r="A9" s="3" t="inlineStr">
        <is>
          <t>Acquired Finite-Lived Intangible Assets [Line Items]</t>
        </is>
      </c>
      <c r="B9" s="4" t="inlineStr">
        <is>
          <t xml:space="preserve"> </t>
        </is>
      </c>
    </row>
    <row r="10">
      <c r="A10" s="4" t="inlineStr">
        <is>
          <t>Finite-lived intangible assets, fair value</t>
        </is>
      </c>
      <c r="B10" s="6" t="n">
        <v>250</v>
      </c>
    </row>
    <row r="11">
      <c r="A11" s="4" t="inlineStr">
        <is>
          <t>Weighted Average Life (in years)</t>
        </is>
      </c>
      <c r="B11" s="4" t="inlineStr">
        <is>
          <t>3 years</t>
        </is>
      </c>
    </row>
    <row r="12">
      <c r="A12" s="4" t="inlineStr">
        <is>
          <t>Customer List</t>
        </is>
      </c>
      <c r="B12" s="4" t="inlineStr">
        <is>
          <t xml:space="preserve"> </t>
        </is>
      </c>
    </row>
    <row r="13">
      <c r="A13" s="3" t="inlineStr">
        <is>
          <t>Acquired Finite-Lived Intangible Assets [Line Items]</t>
        </is>
      </c>
      <c r="B13" s="4" t="inlineStr">
        <is>
          <t xml:space="preserve"> </t>
        </is>
      </c>
    </row>
    <row r="14">
      <c r="A14" s="4" t="inlineStr">
        <is>
          <t>Finite-lived intangible assets, fair value</t>
        </is>
      </c>
      <c r="B14" s="6" t="n">
        <v>14700</v>
      </c>
    </row>
    <row r="15">
      <c r="A15" s="4" t="inlineStr">
        <is>
          <t>Weighted Average Life (in years)</t>
        </is>
      </c>
      <c r="B15"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 Pro Forma Financi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Historical Results</t>
        </is>
      </c>
      <c r="B4" s="6" t="n">
        <v>593384</v>
      </c>
      <c r="C4" s="4" t="inlineStr">
        <is>
          <t xml:space="preserve"> </t>
        </is>
      </c>
      <c r="D4" s="4" t="inlineStr">
        <is>
          <t xml:space="preserve"> </t>
        </is>
      </c>
      <c r="E4" s="6" t="n">
        <v>452153</v>
      </c>
      <c r="F4" s="4" t="inlineStr">
        <is>
          <t xml:space="preserve"> </t>
        </is>
      </c>
      <c r="G4" s="4" t="inlineStr">
        <is>
          <t xml:space="preserve"> </t>
        </is>
      </c>
      <c r="H4" s="6" t="n">
        <v>1659850</v>
      </c>
      <c r="I4" s="6" t="n">
        <v>1400702</v>
      </c>
    </row>
    <row r="5">
      <c r="A5" s="4" t="inlineStr">
        <is>
          <t>(Loss) Earnings Before Income Taxes, Historical Results</t>
        </is>
      </c>
      <c r="B5" s="5" t="n">
        <v>-20553</v>
      </c>
      <c r="C5" s="4" t="inlineStr">
        <is>
          <t xml:space="preserve"> </t>
        </is>
      </c>
      <c r="D5" s="4" t="inlineStr">
        <is>
          <t xml:space="preserve"> </t>
        </is>
      </c>
      <c r="E5" s="5" t="n">
        <v>32808</v>
      </c>
      <c r="F5" s="4" t="inlineStr">
        <is>
          <t xml:space="preserve"> </t>
        </is>
      </c>
      <c r="G5" s="4" t="inlineStr">
        <is>
          <t xml:space="preserve"> </t>
        </is>
      </c>
      <c r="H5" s="5" t="n">
        <v>-5122</v>
      </c>
      <c r="I5" s="5" t="n">
        <v>125801</v>
      </c>
    </row>
    <row r="6">
      <c r="A6" s="4" t="inlineStr">
        <is>
          <t>Net (Loss) Earnings</t>
        </is>
      </c>
      <c r="B6" s="5" t="n">
        <v>-15616</v>
      </c>
      <c r="C6" s="6" t="n">
        <v>-5342</v>
      </c>
      <c r="D6" s="6" t="n">
        <v>21532</v>
      </c>
      <c r="E6" s="5" t="n">
        <v>24348</v>
      </c>
      <c r="F6" s="6" t="n">
        <v>32975</v>
      </c>
      <c r="G6" s="6" t="n">
        <v>36323</v>
      </c>
      <c r="H6" s="5" t="n">
        <v>574</v>
      </c>
      <c r="I6" s="5" t="n">
        <v>93646</v>
      </c>
    </row>
    <row r="7">
      <c r="A7" s="4" t="inlineStr">
        <is>
          <t>BrandsMa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 Historical Results</t>
        </is>
      </c>
      <c r="B9" s="5" t="n">
        <v>593384</v>
      </c>
      <c r="C9" s="4" t="inlineStr">
        <is>
          <t xml:space="preserve"> </t>
        </is>
      </c>
      <c r="D9" s="4" t="inlineStr">
        <is>
          <t xml:space="preserve"> </t>
        </is>
      </c>
      <c r="E9" s="5" t="n">
        <v>452153</v>
      </c>
      <c r="F9" s="4" t="inlineStr">
        <is>
          <t xml:space="preserve"> </t>
        </is>
      </c>
      <c r="G9" s="4" t="inlineStr">
        <is>
          <t xml:space="preserve"> </t>
        </is>
      </c>
      <c r="H9" s="5" t="n">
        <v>1659850</v>
      </c>
      <c r="I9" s="5" t="n">
        <v>1400702</v>
      </c>
    </row>
    <row r="10">
      <c r="A10" s="4" t="inlineStr">
        <is>
          <t>Revenues, Pro Forma Combined Results</t>
        </is>
      </c>
      <c r="B10" s="5" t="n">
        <v>593384</v>
      </c>
      <c r="C10" s="4" t="inlineStr">
        <is>
          <t xml:space="preserve"> </t>
        </is>
      </c>
      <c r="D10" s="4" t="inlineStr">
        <is>
          <t xml:space="preserve"> </t>
        </is>
      </c>
      <c r="E10" s="5" t="n">
        <v>637508</v>
      </c>
      <c r="F10" s="4" t="inlineStr">
        <is>
          <t xml:space="preserve"> </t>
        </is>
      </c>
      <c r="G10" s="4" t="inlineStr">
        <is>
          <t xml:space="preserve"> </t>
        </is>
      </c>
      <c r="H10" s="5" t="n">
        <v>1832621</v>
      </c>
      <c r="I10" s="5" t="n">
        <v>1951321</v>
      </c>
    </row>
    <row r="11">
      <c r="A11" s="4" t="inlineStr">
        <is>
          <t>(Loss) Earnings Before Income Taxes, Historical Results</t>
        </is>
      </c>
      <c r="B11" s="5" t="n">
        <v>-20553</v>
      </c>
      <c r="C11" s="4" t="inlineStr">
        <is>
          <t xml:space="preserve"> </t>
        </is>
      </c>
      <c r="D11" s="4" t="inlineStr">
        <is>
          <t xml:space="preserve"> </t>
        </is>
      </c>
      <c r="E11" s="5" t="n">
        <v>32808</v>
      </c>
      <c r="F11" s="4" t="inlineStr">
        <is>
          <t xml:space="preserve"> </t>
        </is>
      </c>
      <c r="G11" s="4" t="inlineStr">
        <is>
          <t xml:space="preserve"> </t>
        </is>
      </c>
      <c r="H11" s="5" t="n">
        <v>-5122</v>
      </c>
      <c r="I11" s="5" t="n">
        <v>125801</v>
      </c>
    </row>
    <row r="12">
      <c r="A12" s="4" t="inlineStr">
        <is>
          <t>(Loss) Earnings Before Income Taxes, Pro Forma Combined Results</t>
        </is>
      </c>
      <c r="B12" s="5" t="n">
        <v>-18785</v>
      </c>
      <c r="C12" s="4" t="inlineStr">
        <is>
          <t xml:space="preserve"> </t>
        </is>
      </c>
      <c r="D12" s="4" t="inlineStr">
        <is>
          <t xml:space="preserve"> </t>
        </is>
      </c>
      <c r="E12" s="5" t="n">
        <v>39374</v>
      </c>
      <c r="F12" s="4" t="inlineStr">
        <is>
          <t xml:space="preserve"> </t>
        </is>
      </c>
      <c r="G12" s="4" t="inlineStr">
        <is>
          <t xml:space="preserve"> </t>
        </is>
      </c>
      <c r="H12" s="5" t="n">
        <v>30709</v>
      </c>
      <c r="I12" s="5" t="n">
        <v>109384</v>
      </c>
    </row>
    <row r="13">
      <c r="A13" s="4" t="inlineStr">
        <is>
          <t>Net (Loss) Earnings</t>
        </is>
      </c>
      <c r="B13" s="5" t="n">
        <v>-15616</v>
      </c>
      <c r="C13" s="4" t="inlineStr">
        <is>
          <t xml:space="preserve"> </t>
        </is>
      </c>
      <c r="D13" s="4" t="inlineStr">
        <is>
          <t xml:space="preserve"> </t>
        </is>
      </c>
      <c r="E13" s="5" t="n">
        <v>24348</v>
      </c>
      <c r="F13" s="4" t="inlineStr">
        <is>
          <t xml:space="preserve"> </t>
        </is>
      </c>
      <c r="G13" s="4" t="inlineStr">
        <is>
          <t xml:space="preserve"> </t>
        </is>
      </c>
      <c r="H13" s="5" t="n">
        <v>574</v>
      </c>
      <c r="I13" s="5" t="n">
        <v>93646</v>
      </c>
    </row>
    <row r="14">
      <c r="A14" s="4" t="inlineStr">
        <is>
          <t>Net (Loss) Earnings, Pro Forma Combined Results</t>
        </is>
      </c>
      <c r="B14" s="6" t="n">
        <v>-14294</v>
      </c>
      <c r="C14" s="4" t="inlineStr">
        <is>
          <t xml:space="preserve"> </t>
        </is>
      </c>
      <c r="D14" s="4" t="inlineStr">
        <is>
          <t xml:space="preserve"> </t>
        </is>
      </c>
      <c r="E14" s="6" t="n">
        <v>29260</v>
      </c>
      <c r="F14" s="4" t="inlineStr">
        <is>
          <t xml:space="preserve"> </t>
        </is>
      </c>
      <c r="G14" s="4" t="inlineStr">
        <is>
          <t xml:space="preserve"> </t>
        </is>
      </c>
      <c r="H14" s="6" t="n">
        <v>30230</v>
      </c>
      <c r="I14" s="6" t="n">
        <v>8136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Fair value on a recurring basi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Liability</t>
        </is>
      </c>
      <c r="B7" s="5" t="n">
        <v>-8157</v>
      </c>
      <c r="C7" s="5" t="n">
        <v>-1093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Liability</t>
        </is>
      </c>
      <c r="B10" s="6" t="n">
        <v>0</v>
      </c>
      <c r="C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e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15616</v>
      </c>
      <c r="C4" s="6" t="n">
        <v>24348</v>
      </c>
      <c r="D4" s="6" t="n">
        <v>574</v>
      </c>
      <c r="E4" s="6" t="n">
        <v>936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Fuel Hedge Derivative Instrument</t>
        </is>
      </c>
      <c r="B6" s="5" t="n">
        <v>-235</v>
      </c>
      <c r="C6" s="5" t="n">
        <v>0</v>
      </c>
      <c r="D6" s="5" t="n">
        <v>4</v>
      </c>
      <c r="E6" s="5" t="n">
        <v>0</v>
      </c>
    </row>
    <row r="7">
      <c r="A7" s="4" t="inlineStr">
        <is>
          <t>Foreign Currency Translation Adjustment</t>
        </is>
      </c>
      <c r="B7" s="5" t="n">
        <v>-611</v>
      </c>
      <c r="C7" s="5" t="n">
        <v>-254</v>
      </c>
      <c r="D7" s="5" t="n">
        <v>-719</v>
      </c>
      <c r="E7" s="5" t="n">
        <v>93</v>
      </c>
    </row>
    <row r="8">
      <c r="A8" s="4" t="inlineStr">
        <is>
          <t>Total Other Comprehensive (Loss) Income</t>
        </is>
      </c>
      <c r="B8" s="5" t="n">
        <v>-846</v>
      </c>
      <c r="C8" s="5" t="n">
        <v>-254</v>
      </c>
      <c r="D8" s="5" t="n">
        <v>-715</v>
      </c>
      <c r="E8" s="5" t="n">
        <v>93</v>
      </c>
    </row>
    <row r="9">
      <c r="A9" s="4" t="inlineStr">
        <is>
          <t>Comprehensive (Loss) Income</t>
        </is>
      </c>
      <c r="B9" s="6" t="n">
        <v>-16462</v>
      </c>
      <c r="C9" s="6" t="n">
        <v>24094</v>
      </c>
      <c r="D9" s="6" t="n">
        <v>-141</v>
      </c>
      <c r="E9" s="6" t="n">
        <v>93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6" t="n">
        <v>670</v>
      </c>
      <c r="C3" s="6" t="n">
        <v>1550</v>
      </c>
    </row>
    <row r="4">
      <c r="A4" s="4" t="inlineStr">
        <is>
          <t>Level 1 | Fair value on a non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for Sale</t>
        </is>
      </c>
      <c r="B6" s="5" t="n">
        <v>0</v>
      </c>
      <c r="C6" s="5" t="n">
        <v>0</v>
      </c>
    </row>
    <row r="7">
      <c r="A7" s="4" t="inlineStr">
        <is>
          <t>Level 2 | Fair value on a non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for Sale</t>
        </is>
      </c>
      <c r="B9" s="5" t="n">
        <v>670</v>
      </c>
      <c r="C9" s="5" t="n">
        <v>1550</v>
      </c>
    </row>
    <row r="10">
      <c r="A10" s="4" t="inlineStr">
        <is>
          <t>Level 3 | Fair value on a non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for Sale</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ummary of Company's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t>
        </is>
      </c>
      <c r="B3" s="6" t="n">
        <v>273961</v>
      </c>
      <c r="C3" s="6" t="n">
        <v>10000</v>
      </c>
    </row>
    <row r="4">
      <c r="A4" s="4" t="inlineStr">
        <is>
          <t>Less: Current Maturities</t>
        </is>
      </c>
      <c r="B4" s="5" t="n">
        <v>19123</v>
      </c>
      <c r="C4" s="5" t="n">
        <v>10000</v>
      </c>
    </row>
    <row r="5">
      <c r="A5" s="4" t="inlineStr">
        <is>
          <t>Long-Term Debt</t>
        </is>
      </c>
      <c r="B5" s="5" t="n">
        <v>254838</v>
      </c>
      <c r="C5" s="5" t="n">
        <v>0</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5" t="n">
        <v>259213</v>
      </c>
      <c r="C8" s="5" t="n">
        <v>0</v>
      </c>
    </row>
    <row r="9">
      <c r="A9" s="4" t="inlineStr">
        <is>
          <t>Previous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0</v>
      </c>
      <c r="C11" s="5" t="n">
        <v>10000</v>
      </c>
    </row>
    <row r="12">
      <c r="A12" s="4" t="inlineStr">
        <is>
          <t>Inventory Loan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14748</v>
      </c>
      <c r="C14" s="5" t="n">
        <v>0</v>
      </c>
    </row>
    <row r="15">
      <c r="A15" s="4" t="inlineStr">
        <is>
          <t>Revolving Facility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5" t="n">
        <v>85000</v>
      </c>
      <c r="C17" s="5" t="n">
        <v>0</v>
      </c>
    </row>
    <row r="18">
      <c r="A18" s="4" t="inlineStr">
        <is>
          <t>Revolving Facility | Credit Facility | Fixed-Rate Long-Term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issuance costs deferred</t>
        </is>
      </c>
      <c r="B20" s="5" t="n">
        <v>800</v>
      </c>
      <c r="C20" s="4" t="inlineStr">
        <is>
          <t xml:space="preserve"> </t>
        </is>
      </c>
    </row>
    <row r="21">
      <c r="A21" s="4" t="inlineStr">
        <is>
          <t>Revolving Facility | Credit Facility | Prepaid expenses and other asset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amortized debt issuance costs deferred</t>
        </is>
      </c>
      <c r="B23" s="5" t="n">
        <v>3100</v>
      </c>
      <c r="C23" s="5" t="n">
        <v>1700</v>
      </c>
    </row>
    <row r="24">
      <c r="A24" s="4" t="inlineStr">
        <is>
          <t>Term Loan |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6" t="n">
        <v>174213</v>
      </c>
      <c r="C2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4" customWidth="1" min="7" max="7"/>
    <col width="14" customWidth="1" min="8" max="8"/>
  </cols>
  <sheetData>
    <row r="1">
      <c r="A1" s="1" t="inlineStr">
        <is>
          <t>Indebtedness - Narrative (Details) - USD ($)</t>
        </is>
      </c>
      <c r="C1" s="2" t="inlineStr">
        <is>
          <t>9 Months Ended</t>
        </is>
      </c>
      <c r="D1" s="2" t="inlineStr">
        <is>
          <t>12 Months Ended</t>
        </is>
      </c>
      <c r="E1" s="2" t="inlineStr">
        <is>
          <t>24 Months Ended</t>
        </is>
      </c>
      <c r="F1" s="2" t="inlineStr">
        <is>
          <t>36 Months Ended</t>
        </is>
      </c>
    </row>
    <row r="2">
      <c r="B2" s="2" t="inlineStr">
        <is>
          <t>Apr. 01, 2022</t>
        </is>
      </c>
      <c r="C2" s="2" t="inlineStr">
        <is>
          <t>Sep. 30, 2022</t>
        </is>
      </c>
      <c r="D2" s="2" t="inlineStr">
        <is>
          <t>Dec. 31, 2021</t>
        </is>
      </c>
      <c r="E2" s="2" t="inlineStr">
        <is>
          <t>Dec. 31, 2024</t>
        </is>
      </c>
      <c r="F2" s="2" t="inlineStr">
        <is>
          <t>Dec. 31, 2027</t>
        </is>
      </c>
      <c r="G2" s="2" t="inlineStr">
        <is>
          <t>Nov. 10, 2021</t>
        </is>
      </c>
      <c r="H2" s="2" t="inlineStr">
        <is>
          <t>Nov. 0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6" t="n">
        <v>273961000</v>
      </c>
      <c r="D4" s="6" t="n">
        <v>10000000</v>
      </c>
      <c r="E4" s="4" t="inlineStr">
        <is>
          <t xml:space="preserve"> </t>
        </is>
      </c>
      <c r="F4" s="4" t="inlineStr">
        <is>
          <t xml:space="preserve"> </t>
        </is>
      </c>
      <c r="G4" s="4" t="inlineStr">
        <is>
          <t xml:space="preserve"> </t>
        </is>
      </c>
      <c r="H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base rate below SOFR</t>
        </is>
      </c>
      <c r="B7" s="8" t="n">
        <v>0.01</v>
      </c>
      <c r="C7" s="4" t="inlineStr">
        <is>
          <t xml:space="preserve"> </t>
        </is>
      </c>
      <c r="D7" s="4" t="inlineStr">
        <is>
          <t>(1.00%)</t>
        </is>
      </c>
      <c r="E7" s="4" t="inlineStr">
        <is>
          <t xml:space="preserve"> </t>
        </is>
      </c>
      <c r="F7" s="4" t="inlineStr">
        <is>
          <t xml:space="preserve"> </t>
        </is>
      </c>
      <c r="G7" s="4" t="inlineStr">
        <is>
          <t xml:space="preserve"> </t>
        </is>
      </c>
      <c r="H7" s="4" t="inlineStr">
        <is>
          <t xml:space="preserve"> </t>
        </is>
      </c>
    </row>
    <row r="8">
      <c r="A8" s="4" t="inlineStr">
        <is>
          <t>Debt</t>
        </is>
      </c>
      <c r="B8" s="4" t="inlineStr">
        <is>
          <t xml:space="preserve"> </t>
        </is>
      </c>
      <c r="C8" s="5" t="n">
        <v>259213000</v>
      </c>
      <c r="D8" s="6" t="n">
        <v>0</v>
      </c>
      <c r="E8" s="4" t="inlineStr">
        <is>
          <t xml:space="preserve"> </t>
        </is>
      </c>
      <c r="F8" s="4" t="inlineStr">
        <is>
          <t xml:space="preserve"> </t>
        </is>
      </c>
      <c r="G8" s="4" t="inlineStr">
        <is>
          <t xml:space="preserve"> </t>
        </is>
      </c>
      <c r="H8" s="4" t="inlineStr">
        <is>
          <t xml:space="preserve"> </t>
        </is>
      </c>
    </row>
    <row r="9">
      <c r="A9" s="4" t="inlineStr">
        <is>
          <t>Credit Facility | Minimum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11" t="n">
        <v>0.015</v>
      </c>
      <c r="C11" s="4" t="inlineStr">
        <is>
          <t xml:space="preserve"> </t>
        </is>
      </c>
      <c r="D11" s="11" t="n">
        <v>0.015</v>
      </c>
      <c r="E11" s="4" t="inlineStr">
        <is>
          <t xml:space="preserve"> </t>
        </is>
      </c>
      <c r="F11" s="4" t="inlineStr">
        <is>
          <t xml:space="preserve"> </t>
        </is>
      </c>
      <c r="G11" s="4" t="inlineStr">
        <is>
          <t xml:space="preserve"> </t>
        </is>
      </c>
      <c r="H11" s="4" t="inlineStr">
        <is>
          <t xml:space="preserve"> </t>
        </is>
      </c>
    </row>
    <row r="12">
      <c r="A12" s="4" t="inlineStr">
        <is>
          <t>Credit Facility | Maximum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11" t="n">
        <v>0.0225</v>
      </c>
      <c r="C14" s="4" t="inlineStr">
        <is>
          <t xml:space="preserve"> </t>
        </is>
      </c>
      <c r="D14" s="11" t="n">
        <v>0.0225</v>
      </c>
      <c r="E14" s="4" t="inlineStr">
        <is>
          <t xml:space="preserve"> </t>
        </is>
      </c>
      <c r="F14" s="4" t="inlineStr">
        <is>
          <t xml:space="preserve"> </t>
        </is>
      </c>
      <c r="G14" s="4" t="inlineStr">
        <is>
          <t xml:space="preserve"> </t>
        </is>
      </c>
      <c r="H14" s="4" t="inlineStr">
        <is>
          <t xml:space="preserve"> </t>
        </is>
      </c>
    </row>
    <row r="15">
      <c r="A15" s="4" t="inlineStr">
        <is>
          <t>Inventory Loa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t>
        </is>
      </c>
      <c r="B17" s="4" t="inlineStr">
        <is>
          <t xml:space="preserve"> </t>
        </is>
      </c>
      <c r="C17" s="5" t="n">
        <v>14748000</v>
      </c>
      <c r="D17" s="6" t="n">
        <v>0</v>
      </c>
      <c r="E17" s="4" t="inlineStr">
        <is>
          <t xml:space="preserve"> </t>
        </is>
      </c>
      <c r="F17" s="4" t="inlineStr">
        <is>
          <t xml:space="preserve"> </t>
        </is>
      </c>
      <c r="G17" s="4" t="inlineStr">
        <is>
          <t xml:space="preserve"> </t>
        </is>
      </c>
      <c r="H17" s="4" t="inlineStr">
        <is>
          <t xml:space="preserve"> </t>
        </is>
      </c>
    </row>
    <row r="18">
      <c r="A18" s="4" t="inlineStr">
        <is>
          <t>Term Loan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riginal principal amount amortized</t>
        </is>
      </c>
      <c r="B20" s="4" t="inlineStr">
        <is>
          <t xml:space="preserve"> </t>
        </is>
      </c>
      <c r="C20" s="4" t="inlineStr">
        <is>
          <t xml:space="preserve"> </t>
        </is>
      </c>
      <c r="D20" s="4" t="inlineStr">
        <is>
          <t xml:space="preserve"> </t>
        </is>
      </c>
      <c r="E20" s="11" t="n">
        <v>0.025</v>
      </c>
      <c r="F20" s="8" t="n">
        <v>0.05</v>
      </c>
      <c r="G20" s="4" t="inlineStr">
        <is>
          <t xml:space="preserve"> </t>
        </is>
      </c>
      <c r="H20" s="4" t="inlineStr">
        <is>
          <t xml:space="preserve"> </t>
        </is>
      </c>
    </row>
    <row r="21">
      <c r="A21" s="4" t="inlineStr">
        <is>
          <t>Term Loan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t>
        </is>
      </c>
      <c r="B23" s="4" t="inlineStr">
        <is>
          <t xml:space="preserve"> </t>
        </is>
      </c>
      <c r="C23" s="6" t="n">
        <v>17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wingline Loans on Customary Terms | Progressive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maximum borrowing capacity</t>
        </is>
      </c>
      <c r="B26" s="6" t="n">
        <v>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ranchise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vent of default, loan due In full, term</t>
        </is>
      </c>
      <c r="B29" s="4" t="inlineStr">
        <is>
          <t>9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term</t>
        </is>
      </c>
      <c r="B30" s="4" t="inlineStr">
        <is>
          <t>364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tension period</t>
        </is>
      </c>
      <c r="B31" s="4" t="inlineStr">
        <is>
          <t>364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maximum EBITDA ratio</t>
        </is>
      </c>
      <c r="B32" s="12" t="n">
        <v>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venant, minimum fixed charge coverage ratio</t>
        </is>
      </c>
      <c r="B33" s="12" t="n">
        <v>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ranchise Loan Facility | Credit Facility | Minimum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1"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ranchise Loan Facility | Credit Facility | Maximum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11"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ntory Loa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payment term</t>
        </is>
      </c>
      <c r="B42" s="4" t="inlineStr">
        <is>
          <t xml:space="preserve"> </t>
        </is>
      </c>
      <c r="C42" s="4" t="inlineStr">
        <is>
          <t>50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epayment term</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notice for termination, term</t>
        </is>
      </c>
      <c r="B44" s="4" t="inlineStr">
        <is>
          <t xml:space="preserve"> </t>
        </is>
      </c>
      <c r="C44" s="4" t="inlineStr">
        <is>
          <t>30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Facility |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t>
        </is>
      </c>
      <c r="B47" s="4" t="inlineStr">
        <is>
          <t xml:space="preserve"> </t>
        </is>
      </c>
      <c r="C47" s="6" t="n">
        <v>85000000</v>
      </c>
      <c r="D47" s="6" t="n">
        <v>0</v>
      </c>
      <c r="E47" s="4" t="inlineStr">
        <is>
          <t xml:space="preserve"> </t>
        </is>
      </c>
      <c r="F47" s="4" t="inlineStr">
        <is>
          <t xml:space="preserve"> </t>
        </is>
      </c>
      <c r="G47" s="4" t="inlineStr">
        <is>
          <t xml:space="preserve"> </t>
        </is>
      </c>
      <c r="H47" s="4" t="inlineStr">
        <is>
          <t xml:space="preserve"> </t>
        </is>
      </c>
    </row>
    <row r="48">
      <c r="A48" s="4" t="inlineStr">
        <is>
          <t>Revolving Facility |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unused capacity, commitment fee percentage</t>
        </is>
      </c>
      <c r="B50" s="11" t="n">
        <v>0.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Facility |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unused capacity, commitment fee percentage</t>
        </is>
      </c>
      <c r="B53" s="11" t="n">
        <v>0.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Facility | Previous Credit Facility |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00000</v>
      </c>
    </row>
    <row r="57">
      <c r="A57" s="4" t="inlineStr">
        <is>
          <t>Revolving Facility | Term Loan |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maximum borrowing capacity</t>
        </is>
      </c>
      <c r="B59" s="6" t="n">
        <v>17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Facility | Revolving Facility |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maximum borrowing capacity</t>
        </is>
      </c>
      <c r="B62" s="5" t="n">
        <v>37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Facility | BrandsMart U.S.A. Revolving Facility |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maximum borrowing capacity</t>
        </is>
      </c>
      <c r="B65" s="5" t="n">
        <v>117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Facility | Franchise Loan Facility |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5" t="n">
        <v>12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Facility | Previous Franchise Loan Facility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6" t="n">
        <v>15000000</v>
      </c>
      <c r="H71" s="4" t="inlineStr">
        <is>
          <t xml:space="preserve"> </t>
        </is>
      </c>
    </row>
    <row r="72">
      <c r="A72" s="4" t="inlineStr">
        <is>
          <t>Revolving Facility | Inventory Loan Payable |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maximum borrowing capacity</t>
        </is>
      </c>
      <c r="B74" s="4" t="inlineStr">
        <is>
          <t xml:space="preserve"> </t>
        </is>
      </c>
      <c r="C74" s="6" t="n">
        <v>65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etter of Credit | Progressive Subsid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of credit, maximum borrowing capacity</t>
        </is>
      </c>
      <c r="B77" s="6" t="n">
        <v>3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3384</v>
      </c>
      <c r="C4" s="6" t="n">
        <v>452153</v>
      </c>
      <c r="D4" s="6" t="n">
        <v>1659850</v>
      </c>
      <c r="E4" s="6" t="n">
        <v>1400702</v>
      </c>
    </row>
    <row r="5">
      <c r="A5" s="4" t="inlineStr">
        <is>
          <t>Lease Revenues and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72127</v>
      </c>
      <c r="C7" s="5" t="n">
        <v>401383</v>
      </c>
      <c r="D7" s="5" t="n">
        <v>1167958</v>
      </c>
      <c r="E7" s="5" t="n">
        <v>1240645</v>
      </c>
    </row>
    <row r="8">
      <c r="A8" s="4" t="inlineStr">
        <is>
          <t>Lease Revenues and Fees | 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600</v>
      </c>
      <c r="C10" s="5" t="n">
        <v>5500</v>
      </c>
      <c r="D10" s="5" t="n">
        <v>14200</v>
      </c>
      <c r="E10" s="5" t="n">
        <v>17400</v>
      </c>
    </row>
    <row r="11">
      <c r="A11" s="4" t="inlineStr">
        <is>
          <t>Retai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8734</v>
      </c>
      <c r="C13" s="5" t="n">
        <v>12283</v>
      </c>
      <c r="D13" s="5" t="n">
        <v>392189</v>
      </c>
      <c r="E13" s="5" t="n">
        <v>45606</v>
      </c>
    </row>
    <row r="14">
      <c r="A14" s="4" t="inlineStr">
        <is>
          <t>Non-Retail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542</v>
      </c>
      <c r="C16" s="5" t="n">
        <v>32159</v>
      </c>
      <c r="D16" s="5" t="n">
        <v>81411</v>
      </c>
      <c r="E16" s="5" t="n">
        <v>94563</v>
      </c>
    </row>
    <row r="17">
      <c r="A17" s="4" t="inlineStr">
        <is>
          <t>Franchise Royalties and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803</v>
      </c>
      <c r="C19" s="5" t="n">
        <v>6147</v>
      </c>
      <c r="D19" s="5" t="n">
        <v>17713</v>
      </c>
      <c r="E19" s="5" t="n">
        <v>1910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78</v>
      </c>
      <c r="C22" s="6" t="n">
        <v>181</v>
      </c>
      <c r="D22" s="6" t="n">
        <v>579</v>
      </c>
      <c r="E22" s="6" t="n">
        <v>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22" customWidth="1" min="2" max="2"/>
    <col width="22" customWidth="1" min="3" max="3"/>
    <col width="36" customWidth="1" min="4" max="4"/>
    <col width="22" customWidth="1" min="5" max="5"/>
  </cols>
  <sheetData>
    <row r="1">
      <c r="A1" s="1" t="inlineStr">
        <is>
          <t>Revenue Recognition - Narrative (Details) $ in Thousands</t>
        </is>
      </c>
      <c r="B1" s="2" t="inlineStr">
        <is>
          <t>3 Months Ended</t>
        </is>
      </c>
      <c r="D1" s="2" t="inlineStr">
        <is>
          <t>9 Months Ended</t>
        </is>
      </c>
    </row>
    <row r="2">
      <c r="B2" s="2" t="inlineStr">
        <is>
          <t>Sep. 30, 2022 USD ($)</t>
        </is>
      </c>
      <c r="C2" s="2" t="inlineStr">
        <is>
          <t>Sep. 30, 2021 USD ($)</t>
        </is>
      </c>
      <c r="D2" s="2" t="inlineStr">
        <is>
          <t>Sep. 30, 2022 USD ($) renewalOption</t>
        </is>
      </c>
      <c r="E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3384</v>
      </c>
      <c r="C4" s="6" t="n">
        <v>452153</v>
      </c>
      <c r="D4" s="6" t="n">
        <v>1659850</v>
      </c>
      <c r="E4" s="6" t="n">
        <v>1400702</v>
      </c>
    </row>
    <row r="5">
      <c r="A5" s="4" t="inlineStr">
        <is>
          <t>Franchise operations agreement, initial term</t>
        </is>
      </c>
      <c r="B5" s="4" t="inlineStr">
        <is>
          <t xml:space="preserve"> </t>
        </is>
      </c>
      <c r="C5" s="4" t="inlineStr">
        <is>
          <t xml:space="preserve"> </t>
        </is>
      </c>
      <c r="D5" s="4" t="inlineStr">
        <is>
          <t>10 years</t>
        </is>
      </c>
      <c r="E5" s="4" t="inlineStr">
        <is>
          <t xml:space="preserve"> </t>
        </is>
      </c>
    </row>
    <row r="6">
      <c r="A6" s="4" t="inlineStr">
        <is>
          <t>Franchise operations agreement, number of renewal options | renewalOption</t>
        </is>
      </c>
      <c r="B6" s="4" t="inlineStr">
        <is>
          <t xml:space="preserve"> </t>
        </is>
      </c>
      <c r="C6" s="4" t="inlineStr">
        <is>
          <t xml:space="preserve"> </t>
        </is>
      </c>
      <c r="D6" s="5" t="n">
        <v>1</v>
      </c>
      <c r="E6" s="4" t="inlineStr">
        <is>
          <t xml:space="preserve"> </t>
        </is>
      </c>
    </row>
    <row r="7">
      <c r="A7" s="4" t="inlineStr">
        <is>
          <t>Franchise operations agreement, renewal term</t>
        </is>
      </c>
      <c r="B7" s="4" t="inlineStr">
        <is>
          <t xml:space="preserve"> </t>
        </is>
      </c>
      <c r="C7" s="4" t="inlineStr">
        <is>
          <t xml:space="preserve"> </t>
        </is>
      </c>
      <c r="D7" s="4" t="inlineStr">
        <is>
          <t>10 years</t>
        </is>
      </c>
      <c r="E7" s="4" t="inlineStr">
        <is>
          <t xml:space="preserve"> </t>
        </is>
      </c>
    </row>
    <row r="8">
      <c r="A8" s="4" t="inlineStr">
        <is>
          <t>Lea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900</v>
      </c>
      <c r="C10" s="5" t="n">
        <v>7100</v>
      </c>
      <c r="D10" s="6" t="n">
        <v>20900</v>
      </c>
      <c r="E10" s="5" t="n">
        <v>20100</v>
      </c>
    </row>
    <row r="11">
      <c r="A11" s="4" t="inlineStr">
        <is>
          <t>Franchise Royalties an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803</v>
      </c>
      <c r="C13" s="5" t="n">
        <v>6147</v>
      </c>
      <c r="D13" s="5" t="n">
        <v>17713</v>
      </c>
      <c r="E13" s="5" t="n">
        <v>19109</v>
      </c>
    </row>
    <row r="14">
      <c r="A14" s="4" t="inlineStr">
        <is>
          <t>Franchise Royalties and Fees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600</v>
      </c>
      <c r="C16" s="6" t="n">
        <v>4800</v>
      </c>
      <c r="D16" s="6" t="n">
        <v>14100</v>
      </c>
      <c r="E16" s="6" t="n">
        <v>15000</v>
      </c>
    </row>
    <row r="17">
      <c r="A17" s="4" t="inlineStr">
        <is>
          <t>Sales and Lease Ownership and HomeSma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oyalty payment rate</t>
        </is>
      </c>
      <c r="B19" s="4" t="inlineStr">
        <is>
          <t xml:space="preserve"> </t>
        </is>
      </c>
      <c r="C19" s="4" t="inlineStr">
        <is>
          <t xml:space="preserve"> </t>
        </is>
      </c>
      <c r="D19" s="8" t="n">
        <v>0.06</v>
      </c>
      <c r="E19" s="4" t="inlineStr">
        <is>
          <t xml:space="preserve"> </t>
        </is>
      </c>
    </row>
    <row r="20">
      <c r="A20" s="4" t="inlineStr">
        <is>
          <t>Agreement One | Sales And Lease Ownershi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ease agreement period</t>
        </is>
      </c>
      <c r="B22" s="4" t="inlineStr">
        <is>
          <t>12 months</t>
        </is>
      </c>
      <c r="C22" s="4" t="inlineStr">
        <is>
          <t xml:space="preserve"> </t>
        </is>
      </c>
      <c r="D22" s="4" t="inlineStr">
        <is>
          <t>12 months</t>
        </is>
      </c>
      <c r="E22" s="4" t="inlineStr">
        <is>
          <t xml:space="preserve"> </t>
        </is>
      </c>
    </row>
    <row r="23">
      <c r="A23" s="4" t="inlineStr">
        <is>
          <t>Agreement Two | Sales And Lease Ownership</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agreement period</t>
        </is>
      </c>
      <c r="B25" s="4" t="inlineStr">
        <is>
          <t>18 months</t>
        </is>
      </c>
      <c r="C25" s="4" t="inlineStr">
        <is>
          <t xml:space="preserve"> </t>
        </is>
      </c>
      <c r="D25" s="4" t="inlineStr">
        <is>
          <t>18 months</t>
        </is>
      </c>
      <c r="E25" s="4" t="inlineStr">
        <is>
          <t xml:space="preserve"> </t>
        </is>
      </c>
    </row>
    <row r="26">
      <c r="A26" s="4" t="inlineStr">
        <is>
          <t>Agreement Three | Sales And Lease Ownership</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agreement period</t>
        </is>
      </c>
      <c r="B28" s="4" t="inlineStr">
        <is>
          <t>24 months</t>
        </is>
      </c>
      <c r="C28" s="4" t="inlineStr">
        <is>
          <t xml:space="preserve"> </t>
        </is>
      </c>
      <c r="D28" s="4" t="inlineStr">
        <is>
          <t>24 months</t>
        </is>
      </c>
      <c r="E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Sep. 30, 2022</t>
        </is>
      </c>
      <c r="C1" s="2" t="inlineStr">
        <is>
          <t>Apr. 01,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Loan facility to franchisees, maximum commitment amount</t>
        </is>
      </c>
      <c r="B3" s="6" t="n">
        <v>15000000</v>
      </c>
      <c r="C3" s="6" t="n">
        <v>12500000</v>
      </c>
      <c r="D3" s="4" t="inlineStr">
        <is>
          <t xml:space="preserve"> </t>
        </is>
      </c>
    </row>
    <row r="4">
      <c r="A4" s="4" t="inlineStr">
        <is>
          <t>Portion that company might be obligated to repay in the event franchisees defaulted</t>
        </is>
      </c>
      <c r="B4" s="5" t="n">
        <v>6500000</v>
      </c>
      <c r="C4" s="4" t="inlineStr">
        <is>
          <t xml:space="preserve"> </t>
        </is>
      </c>
      <c r="D4" s="4" t="inlineStr">
        <is>
          <t xml:space="preserve"> </t>
        </is>
      </c>
    </row>
    <row r="5">
      <c r="A5" s="4" t="inlineStr">
        <is>
          <t>Fair value of franchisee-related borrowings</t>
        </is>
      </c>
      <c r="B5" s="5" t="n">
        <v>1800000</v>
      </c>
      <c r="C5" s="4" t="inlineStr">
        <is>
          <t xml:space="preserve"> </t>
        </is>
      </c>
      <c r="D5" s="6" t="n">
        <v>2200000</v>
      </c>
    </row>
    <row r="6">
      <c r="A6" s="4" t="inlineStr">
        <is>
          <t>Loss contingency accrual</t>
        </is>
      </c>
      <c r="B6" s="5" t="n">
        <v>1900000</v>
      </c>
      <c r="C6" s="4" t="inlineStr">
        <is>
          <t xml:space="preserve"> </t>
        </is>
      </c>
      <c r="D6" s="6" t="n">
        <v>1700000</v>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Range of possible loss not accrued</t>
        </is>
      </c>
      <c r="B9" s="5"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ange of possible loss not accrued</t>
        </is>
      </c>
      <c r="B12" s="6" t="n">
        <v>500000</v>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28" customWidth="1" min="5" max="5"/>
    <col width="22" customWidth="1" min="6" max="6"/>
    <col width="20" customWidth="1" min="7" max="7"/>
    <col width="20" customWidth="1" min="8" max="8"/>
  </cols>
  <sheetData>
    <row r="1">
      <c r="A1" s="1" t="inlineStr">
        <is>
          <t>Restructuring - Narrative (Details) $ in Thousands</t>
        </is>
      </c>
      <c r="B1" s="2" t="inlineStr">
        <is>
          <t>3 Months Ended</t>
        </is>
      </c>
      <c r="E1" s="2" t="inlineStr">
        <is>
          <t>9 Months Ended</t>
        </is>
      </c>
      <c r="G1" s="2" t="inlineStr">
        <is>
          <t>12 Months Ended</t>
        </is>
      </c>
    </row>
    <row r="2">
      <c r="B2" s="2" t="inlineStr">
        <is>
          <t>Sep. 30, 2022 USD ($) store</t>
        </is>
      </c>
      <c r="C2" s="2" t="inlineStr">
        <is>
          <t>Sep. 30, 2021 USD ($)</t>
        </is>
      </c>
      <c r="D2" s="2" t="inlineStr">
        <is>
          <t>Mar. 31, 2020</t>
        </is>
      </c>
      <c r="E2" s="2" t="inlineStr">
        <is>
          <t>Sep. 30, 2022 USD ($) store</t>
        </is>
      </c>
      <c r="F2" s="2" t="inlineStr">
        <is>
          <t>Sep. 30, 2021 USD ($)</t>
        </is>
      </c>
      <c r="G2" s="2" t="inlineStr">
        <is>
          <t>Dec. 31, 2021 store</t>
        </is>
      </c>
      <c r="H2" s="2" t="inlineStr">
        <is>
          <t>Dec. 31, 2020 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Expenses, Net</t>
        </is>
      </c>
      <c r="B4" s="6" t="n">
        <v>14930</v>
      </c>
      <c r="C4" s="6" t="n">
        <v>2899</v>
      </c>
      <c r="D4" s="4" t="inlineStr">
        <is>
          <t xml:space="preserve"> </t>
        </is>
      </c>
      <c r="E4" s="6" t="n">
        <v>23847</v>
      </c>
      <c r="F4" s="6" t="n">
        <v>8134</v>
      </c>
      <c r="G4" s="4" t="inlineStr">
        <is>
          <t xml:space="preserve"> </t>
        </is>
      </c>
      <c r="H4" s="4" t="inlineStr">
        <is>
          <t xml:space="preserve"> </t>
        </is>
      </c>
    </row>
    <row r="5">
      <c r="A5" s="4" t="inlineStr">
        <is>
          <t>2022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ore closures | store</t>
        </is>
      </c>
      <c r="B7" s="5" t="n">
        <v>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Expenses, Net</t>
        </is>
      </c>
      <c r="B8" s="6" t="n">
        <v>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 Estate Repositioning and Optimization Restructu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re closures | store</t>
        </is>
      </c>
      <c r="B11" s="4" t="inlineStr">
        <is>
          <t xml:space="preserve"> </t>
        </is>
      </c>
      <c r="C11" s="4" t="inlineStr">
        <is>
          <t xml:space="preserve"> </t>
        </is>
      </c>
      <c r="D11" s="4" t="inlineStr">
        <is>
          <t xml:space="preserve"> </t>
        </is>
      </c>
      <c r="E11" s="5" t="n">
        <v>201</v>
      </c>
      <c r="F11" s="4" t="inlineStr">
        <is>
          <t xml:space="preserve"> </t>
        </is>
      </c>
      <c r="G11" s="5" t="n">
        <v>201</v>
      </c>
      <c r="H11" s="5" t="n">
        <v>201</v>
      </c>
    </row>
    <row r="12">
      <c r="A12" s="4" t="inlineStr">
        <is>
          <t>Restructuring Expenses, Net</t>
        </is>
      </c>
      <c r="B12" s="5" t="n">
        <v>8900</v>
      </c>
      <c r="C12" s="4" t="inlineStr">
        <is>
          <t xml:space="preserve"> </t>
        </is>
      </c>
      <c r="D12" s="4" t="inlineStr">
        <is>
          <t xml:space="preserve"> </t>
        </is>
      </c>
      <c r="E12" s="6" t="n">
        <v>17900</v>
      </c>
      <c r="F12" s="4" t="inlineStr">
        <is>
          <t xml:space="preserve"> </t>
        </is>
      </c>
      <c r="G12" s="4" t="inlineStr">
        <is>
          <t xml:space="preserve"> </t>
        </is>
      </c>
      <c r="H12" s="4" t="inlineStr">
        <is>
          <t xml:space="preserve"> </t>
        </is>
      </c>
    </row>
    <row r="13">
      <c r="A13" s="4" t="inlineStr">
        <is>
          <t>Restructuring and related cost incurred to date</t>
        </is>
      </c>
      <c r="B13" s="6" t="n">
        <v>58500</v>
      </c>
      <c r="C13" s="4" t="inlineStr">
        <is>
          <t xml:space="preserve"> </t>
        </is>
      </c>
      <c r="D13" s="4" t="inlineStr">
        <is>
          <t xml:space="preserve"> </t>
        </is>
      </c>
      <c r="E13" s="6" t="n">
        <v>58500</v>
      </c>
      <c r="F13" s="4" t="inlineStr">
        <is>
          <t xml:space="preserve"> </t>
        </is>
      </c>
      <c r="G13" s="4" t="inlineStr">
        <is>
          <t xml:space="preserve"> </t>
        </is>
      </c>
      <c r="H13" s="4" t="inlineStr">
        <is>
          <t xml:space="preserve"> </t>
        </is>
      </c>
    </row>
    <row r="14">
      <c r="A14" s="4" t="inlineStr">
        <is>
          <t>Restructuring and related cost, number of store closures expected over next twelve months | store</t>
        </is>
      </c>
      <c r="B14" s="4" t="inlineStr">
        <is>
          <t xml:space="preserve"> </t>
        </is>
      </c>
      <c r="C14" s="4" t="inlineStr">
        <is>
          <t xml:space="preserve"> </t>
        </is>
      </c>
      <c r="D14" s="4" t="inlineStr">
        <is>
          <t xml:space="preserve"> </t>
        </is>
      </c>
      <c r="E14" s="5" t="n">
        <v>45</v>
      </c>
      <c r="F14" s="4" t="inlineStr">
        <is>
          <t xml:space="preserve"> </t>
        </is>
      </c>
      <c r="G14" s="4" t="inlineStr">
        <is>
          <t xml:space="preserve"> </t>
        </is>
      </c>
      <c r="H14" s="4" t="inlineStr">
        <is>
          <t xml:space="preserve"> </t>
        </is>
      </c>
    </row>
    <row r="15">
      <c r="A15" s="4" t="inlineStr">
        <is>
          <t>Real Estate Repositioning and Optimization Restructuring Program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ategic plan,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Real Estate Repositioning and Optimization Restructuring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ategic plan, term</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et</t>
        </is>
      </c>
      <c r="B4" s="6" t="n">
        <v>14930</v>
      </c>
      <c r="C4" s="6" t="n">
        <v>2899</v>
      </c>
      <c r="D4" s="6" t="n">
        <v>23847</v>
      </c>
      <c r="E4" s="6" t="n">
        <v>8134</v>
      </c>
    </row>
    <row r="5">
      <c r="A5" s="4" t="inlineStr">
        <is>
          <t>Right-of-Use Asset Impair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 Net</t>
        </is>
      </c>
      <c r="B7" s="5" t="n">
        <v>6354</v>
      </c>
      <c r="C7" s="5" t="n">
        <v>871</v>
      </c>
      <c r="D7" s="5" t="n">
        <v>10690</v>
      </c>
      <c r="E7" s="5" t="n">
        <v>3143</v>
      </c>
    </row>
    <row r="8">
      <c r="A8" s="4" t="inlineStr">
        <is>
          <t>Operating Lease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 Net</t>
        </is>
      </c>
      <c r="B10" s="5" t="n">
        <v>1583</v>
      </c>
      <c r="C10" s="5" t="n">
        <v>1495</v>
      </c>
      <c r="D10" s="5" t="n">
        <v>3947</v>
      </c>
      <c r="E10" s="5" t="n">
        <v>4246</v>
      </c>
    </row>
    <row r="11">
      <c r="A11" s="4" t="inlineStr">
        <is>
          <t>Fixed Asset Impair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 Net</t>
        </is>
      </c>
      <c r="B13" s="5" t="n">
        <v>3554</v>
      </c>
      <c r="C13" s="5" t="n">
        <v>212</v>
      </c>
      <c r="D13" s="5" t="n">
        <v>5005</v>
      </c>
      <c r="E13" s="5" t="n">
        <v>628</v>
      </c>
    </row>
    <row r="14">
      <c r="A14" s="4" t="inlineStr">
        <is>
          <t>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s, Net</t>
        </is>
      </c>
      <c r="B16" s="5" t="n">
        <v>1491</v>
      </c>
      <c r="C16" s="5" t="n">
        <v>11</v>
      </c>
      <c r="D16" s="5" t="n">
        <v>1929</v>
      </c>
      <c r="E16" s="5" t="n">
        <v>161</v>
      </c>
    </row>
    <row r="17">
      <c r="A17" s="4" t="inlineStr">
        <is>
          <t>Professional Advisory Fe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xpenses, Net</t>
        </is>
      </c>
      <c r="B19" s="5" t="n">
        <v>1700</v>
      </c>
      <c r="C19" s="5" t="n">
        <v>0</v>
      </c>
      <c r="D19" s="5" t="n">
        <v>1700</v>
      </c>
      <c r="E19" s="5" t="n">
        <v>0</v>
      </c>
    </row>
    <row r="20">
      <c r="A20" s="4" t="inlineStr">
        <is>
          <t>Other Expens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xpenses, Net</t>
        </is>
      </c>
      <c r="B22" s="6" t="n">
        <v>248</v>
      </c>
      <c r="C22" s="6" t="n">
        <v>310</v>
      </c>
      <c r="D22" s="6" t="n">
        <v>576</v>
      </c>
      <c r="E22" s="6" t="n">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als of Restructuring Programs (Details) - Severance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January 1, 2022</t>
        </is>
      </c>
      <c r="B4" s="6" t="n">
        <v>0</v>
      </c>
    </row>
    <row r="5">
      <c r="A5" s="4" t="inlineStr">
        <is>
          <t>Restructuring Severance Charges</t>
        </is>
      </c>
      <c r="B5" s="5" t="n">
        <v>1929</v>
      </c>
    </row>
    <row r="6">
      <c r="A6" s="4" t="inlineStr">
        <is>
          <t>Payments</t>
        </is>
      </c>
      <c r="B6" s="5" t="n">
        <v>-1929</v>
      </c>
    </row>
    <row r="7">
      <c r="A7" s="4" t="inlineStr">
        <is>
          <t>Balance at September 30, 2022</t>
        </is>
      </c>
      <c r="B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22" customWidth="1" min="2" max="2"/>
    <col width="28" customWidth="1" min="3" max="3"/>
    <col width="28" customWidth="1" min="4" max="4"/>
    <col width="20" customWidth="1" min="5" max="5"/>
  </cols>
  <sheetData>
    <row r="1">
      <c r="A1" s="1" t="inlineStr">
        <is>
          <t>Segments - Narrative (Details)</t>
        </is>
      </c>
      <c r="B1" s="2" t="inlineStr">
        <is>
          <t>3 Months Ended</t>
        </is>
      </c>
      <c r="C1" s="2" t="inlineStr">
        <is>
          <t>6 Months Ended</t>
        </is>
      </c>
      <c r="D1" s="2" t="inlineStr">
        <is>
          <t>9 Months Ended</t>
        </is>
      </c>
    </row>
    <row r="2">
      <c r="B2" s="2" t="inlineStr">
        <is>
          <t>Mar. 31, 2022 segment</t>
        </is>
      </c>
      <c r="C2" s="2" t="inlineStr">
        <is>
          <t>Sep. 30, 2022 segment store</t>
        </is>
      </c>
      <c r="D2" s="2" t="inlineStr">
        <is>
          <t>Sep. 30, 2022 segment store</t>
        </is>
      </c>
      <c r="E2" s="2" t="inlineStr">
        <is>
          <t>Sep. 30, 2021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Number of retail stores | store</t>
        </is>
      </c>
      <c r="B6" s="4" t="inlineStr">
        <is>
          <t xml:space="preserve"> </t>
        </is>
      </c>
      <c r="C6" s="5" t="n">
        <v>1278</v>
      </c>
      <c r="D6" s="5" t="n">
        <v>1278</v>
      </c>
      <c r="E6" s="5" t="n">
        <v>1321</v>
      </c>
    </row>
    <row r="7">
      <c r="A7" s="4" t="inlineStr">
        <is>
          <t>BrandsMar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operating segments</t>
        </is>
      </c>
      <c r="B9" s="5" t="n">
        <v>1</v>
      </c>
      <c r="C9" s="5" t="n">
        <v>2</v>
      </c>
      <c r="D9" s="4" t="inlineStr">
        <is>
          <t xml:space="preserve"> </t>
        </is>
      </c>
      <c r="E9" s="4" t="inlineStr">
        <is>
          <t xml:space="preserve"> </t>
        </is>
      </c>
    </row>
    <row r="10">
      <c r="A10" s="4" t="inlineStr">
        <is>
          <t>Number of reportable segments</t>
        </is>
      </c>
      <c r="B10" s="5" t="n">
        <v>1</v>
      </c>
      <c r="C10" s="5" t="n">
        <v>2</v>
      </c>
      <c r="D10" s="4" t="inlineStr">
        <is>
          <t xml:space="preserve"> </t>
        </is>
      </c>
      <c r="E10" s="4" t="inlineStr">
        <is>
          <t xml:space="preserve"> </t>
        </is>
      </c>
    </row>
    <row r="11">
      <c r="A11" s="4" t="inlineStr">
        <is>
          <t>Number of retail stores | store</t>
        </is>
      </c>
      <c r="B11" s="4" t="inlineStr">
        <is>
          <t xml:space="preserve"> </t>
        </is>
      </c>
      <c r="C11" s="5" t="n">
        <v>10</v>
      </c>
      <c r="D11" s="5" t="n">
        <v>10</v>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574</v>
      </c>
      <c r="C4" s="6" t="n">
        <v>93646</v>
      </c>
    </row>
    <row r="5">
      <c r="A5" s="3" t="inlineStr">
        <is>
          <t>Adjustments to Reconcile Net Earnings to Cash Provided by Operating Activities:</t>
        </is>
      </c>
      <c r="B5" s="4" t="inlineStr">
        <is>
          <t xml:space="preserve"> </t>
        </is>
      </c>
      <c r="C5" s="4" t="inlineStr">
        <is>
          <t xml:space="preserve"> </t>
        </is>
      </c>
    </row>
    <row r="6">
      <c r="A6" s="4" t="inlineStr">
        <is>
          <t>Depreciation of Lease Merchandise</t>
        </is>
      </c>
      <c r="B6" s="5" t="n">
        <v>384268</v>
      </c>
      <c r="C6" s="5" t="n">
        <v>397701</v>
      </c>
    </row>
    <row r="7">
      <c r="A7" s="4" t="inlineStr">
        <is>
          <t>Other Depreciation and Amortization</t>
        </is>
      </c>
      <c r="B7" s="5" t="n">
        <v>63211</v>
      </c>
      <c r="C7" s="5" t="n">
        <v>51729</v>
      </c>
    </row>
    <row r="8">
      <c r="A8" s="4" t="inlineStr">
        <is>
          <t>Provision for Lease Merchandise Write-Offs</t>
        </is>
      </c>
      <c r="B8" s="5" t="n">
        <v>72092</v>
      </c>
      <c r="C8" s="5" t="n">
        <v>45333</v>
      </c>
    </row>
    <row r="9">
      <c r="A9" s="4" t="inlineStr">
        <is>
          <t>Non-Cash Inventory Fair Value Adjustment</t>
        </is>
      </c>
      <c r="B9" s="5" t="n">
        <v>23074</v>
      </c>
      <c r="C9" s="5" t="n">
        <v>0</v>
      </c>
    </row>
    <row r="10">
      <c r="A10" s="4" t="inlineStr">
        <is>
          <t>Accounts Receivable Provision</t>
        </is>
      </c>
      <c r="B10" s="5" t="n">
        <v>29331</v>
      </c>
      <c r="C10" s="5" t="n">
        <v>18840</v>
      </c>
    </row>
    <row r="11">
      <c r="A11" s="4" t="inlineStr">
        <is>
          <t>Stock-Based Compensation</t>
        </is>
      </c>
      <c r="B11" s="5" t="n">
        <v>9998</v>
      </c>
      <c r="C11" s="5" t="n">
        <v>9863</v>
      </c>
    </row>
    <row r="12">
      <c r="A12" s="4" t="inlineStr">
        <is>
          <t>Deferred Income Taxes</t>
        </is>
      </c>
      <c r="B12" s="5" t="n">
        <v>-5833</v>
      </c>
      <c r="C12" s="5" t="n">
        <v>25966</v>
      </c>
    </row>
    <row r="13">
      <c r="A13" s="4" t="inlineStr">
        <is>
          <t>Impairment of Goodwill and Other Assets</t>
        </is>
      </c>
      <c r="B13" s="5" t="n">
        <v>28929</v>
      </c>
      <c r="C13" s="5" t="n">
        <v>3937</v>
      </c>
    </row>
    <row r="14">
      <c r="A14" s="4" t="inlineStr">
        <is>
          <t>Non-Cash Lease Expense</t>
        </is>
      </c>
      <c r="B14" s="5" t="n">
        <v>82532</v>
      </c>
      <c r="C14" s="5" t="n">
        <v>69205</v>
      </c>
    </row>
    <row r="15">
      <c r="A15" s="4" t="inlineStr">
        <is>
          <t>Other Changes, Net</t>
        </is>
      </c>
      <c r="B15" s="5" t="n">
        <v>-9446</v>
      </c>
      <c r="C15" s="5" t="n">
        <v>-3851</v>
      </c>
    </row>
    <row r="16">
      <c r="A16" s="3" t="inlineStr">
        <is>
          <t>Changes in Operating Assets and Liabilities:</t>
        </is>
      </c>
      <c r="B16" s="4" t="inlineStr">
        <is>
          <t xml:space="preserve"> </t>
        </is>
      </c>
      <c r="C16" s="4" t="inlineStr">
        <is>
          <t xml:space="preserve"> </t>
        </is>
      </c>
    </row>
    <row r="17">
      <c r="A17" s="4" t="inlineStr">
        <is>
          <t>Lease Merchandise</t>
        </is>
      </c>
      <c r="B17" s="5" t="n">
        <v>-401002</v>
      </c>
      <c r="C17" s="5" t="n">
        <v>-519139</v>
      </c>
    </row>
    <row r="18">
      <c r="A18" s="4" t="inlineStr">
        <is>
          <t>Merchandise Inventories</t>
        </is>
      </c>
      <c r="B18" s="5" t="n">
        <v>6440</v>
      </c>
      <c r="C18" s="5" t="n">
        <v>0</v>
      </c>
    </row>
    <row r="19">
      <c r="A19" s="4" t="inlineStr">
        <is>
          <t>Accounts Receivable</t>
        </is>
      </c>
      <c r="B19" s="5" t="n">
        <v>-25320</v>
      </c>
      <c r="C19" s="5" t="n">
        <v>-15511</v>
      </c>
    </row>
    <row r="20">
      <c r="A20" s="4" t="inlineStr">
        <is>
          <t>Prepaid Expenses and Other Assets</t>
        </is>
      </c>
      <c r="B20" s="5" t="n">
        <v>-366</v>
      </c>
      <c r="C20" s="5" t="n">
        <v>-15151</v>
      </c>
    </row>
    <row r="21">
      <c r="A21" s="4" t="inlineStr">
        <is>
          <t>Income Tax Receivable</t>
        </is>
      </c>
      <c r="B21" s="5" t="n">
        <v>-4394</v>
      </c>
      <c r="C21" s="5" t="n">
        <v>-2527</v>
      </c>
    </row>
    <row r="22">
      <c r="A22" s="4" t="inlineStr">
        <is>
          <t>Operating Lease Right-of-Use Assets and Liabilities</t>
        </is>
      </c>
      <c r="B22" s="5" t="n">
        <v>-90877</v>
      </c>
      <c r="C22" s="5" t="n">
        <v>-78641</v>
      </c>
    </row>
    <row r="23">
      <c r="A23" s="4" t="inlineStr">
        <is>
          <t>Accounts Payable and Accrued Expenses</t>
        </is>
      </c>
      <c r="B23" s="5" t="n">
        <v>-23582</v>
      </c>
      <c r="C23" s="5" t="n">
        <v>22917</v>
      </c>
    </row>
    <row r="24">
      <c r="A24" s="4" t="inlineStr">
        <is>
          <t>Customer Deposits and Advance Payments</t>
        </is>
      </c>
      <c r="B24" s="5" t="n">
        <v>-15758</v>
      </c>
      <c r="C24" s="5" t="n">
        <v>-13923</v>
      </c>
    </row>
    <row r="25">
      <c r="A25" s="4" t="inlineStr">
        <is>
          <t>Cash Provided by Operating Activities</t>
        </is>
      </c>
      <c r="B25" s="5" t="n">
        <v>123871</v>
      </c>
      <c r="C25" s="5" t="n">
        <v>90394</v>
      </c>
    </row>
    <row r="26">
      <c r="A26" s="3" t="inlineStr">
        <is>
          <t>INVESTING ACTIVITIES:</t>
        </is>
      </c>
      <c r="B26" s="4" t="inlineStr">
        <is>
          <t xml:space="preserve"> </t>
        </is>
      </c>
      <c r="C26" s="4" t="inlineStr">
        <is>
          <t xml:space="preserve"> </t>
        </is>
      </c>
    </row>
    <row r="27">
      <c r="A27" s="4" t="inlineStr">
        <is>
          <t>Purchases of Property, Plant, and Equipment</t>
        </is>
      </c>
      <c r="B27" s="5" t="n">
        <v>-83695</v>
      </c>
      <c r="C27" s="5" t="n">
        <v>-67456</v>
      </c>
    </row>
    <row r="28">
      <c r="A28" s="4" t="inlineStr">
        <is>
          <t>Proceeds from Dispositions of Property, Plant, and Equipment</t>
        </is>
      </c>
      <c r="B28" s="5" t="n">
        <v>18710</v>
      </c>
      <c r="C28" s="5" t="n">
        <v>10330</v>
      </c>
    </row>
    <row r="29">
      <c r="A29" s="4" t="inlineStr">
        <is>
          <t>Proceeds from Other Investing-Related Activities</t>
        </is>
      </c>
      <c r="B29" s="5" t="n">
        <v>1145</v>
      </c>
      <c r="C29" s="5" t="n">
        <v>2347</v>
      </c>
    </row>
    <row r="30">
      <c r="A30" s="4" t="inlineStr">
        <is>
          <t>Cash Used in Investing Activities</t>
        </is>
      </c>
      <c r="B30" s="5" t="n">
        <v>-331530</v>
      </c>
      <c r="C30" s="5" t="n">
        <v>-61555</v>
      </c>
    </row>
    <row r="31">
      <c r="A31" s="3" t="inlineStr">
        <is>
          <t>FINANCING ACTIVITIES:</t>
        </is>
      </c>
      <c r="B31" s="4" t="inlineStr">
        <is>
          <t xml:space="preserve"> </t>
        </is>
      </c>
      <c r="C31" s="4" t="inlineStr">
        <is>
          <t xml:space="preserve"> </t>
        </is>
      </c>
    </row>
    <row r="32">
      <c r="A32" s="4" t="inlineStr">
        <is>
          <t>Repayments on Swing Line Loans, Net</t>
        </is>
      </c>
      <c r="B32" s="5" t="n">
        <v>-10000</v>
      </c>
      <c r="C32" s="5" t="n">
        <v>0</v>
      </c>
    </row>
    <row r="33">
      <c r="A33" s="4" t="inlineStr">
        <is>
          <t>Proceeds from Revolver and Term Loan</t>
        </is>
      </c>
      <c r="B33" s="5" t="n">
        <v>291700</v>
      </c>
      <c r="C33" s="5" t="n">
        <v>0</v>
      </c>
    </row>
    <row r="34">
      <c r="A34" s="4" t="inlineStr">
        <is>
          <t>Repayments on Revolver, Term Loan and Financing Leases</t>
        </is>
      </c>
      <c r="B34" s="5" t="n">
        <v>-31700</v>
      </c>
      <c r="C34" s="5" t="n">
        <v>-740</v>
      </c>
    </row>
    <row r="35">
      <c r="A35" s="4" t="inlineStr">
        <is>
          <t>Borrowings on Inventory Loan Program, Net</t>
        </is>
      </c>
      <c r="B35" s="5" t="n">
        <v>-793</v>
      </c>
      <c r="C35" s="5" t="n">
        <v>0</v>
      </c>
    </row>
    <row r="36">
      <c r="A36" s="4" t="inlineStr">
        <is>
          <t>Dividends Paid</t>
        </is>
      </c>
      <c r="B36" s="5" t="n">
        <v>-10067</v>
      </c>
      <c r="C36" s="5" t="n">
        <v>-6770</v>
      </c>
    </row>
    <row r="37">
      <c r="A37" s="4" t="inlineStr">
        <is>
          <t>Acquisition of Treasury Stock</t>
        </is>
      </c>
      <c r="B37" s="5" t="n">
        <v>-11055</v>
      </c>
      <c r="C37" s="5" t="n">
        <v>-81740</v>
      </c>
    </row>
    <row r="38">
      <c r="A38" s="4" t="inlineStr">
        <is>
          <t>Issuance of Stock Under Stock Option Plans</t>
        </is>
      </c>
      <c r="B38" s="5" t="n">
        <v>911</v>
      </c>
      <c r="C38" s="5" t="n">
        <v>1876</v>
      </c>
    </row>
    <row r="39">
      <c r="A39" s="4" t="inlineStr">
        <is>
          <t>Shares Withheld for Tax Payments</t>
        </is>
      </c>
      <c r="B39" s="5" t="n">
        <v>-3563</v>
      </c>
      <c r="C39" s="5" t="n">
        <v>-2729</v>
      </c>
    </row>
    <row r="40">
      <c r="A40" s="4" t="inlineStr">
        <is>
          <t>Debt Issuance Costs</t>
        </is>
      </c>
      <c r="B40" s="5" t="n">
        <v>-2758</v>
      </c>
      <c r="C40" s="5" t="n">
        <v>0</v>
      </c>
    </row>
    <row r="41">
      <c r="A41" s="4" t="inlineStr">
        <is>
          <t>Cash Provided by (Used in) Financing Activities</t>
        </is>
      </c>
      <c r="B41" s="5" t="n">
        <v>222675</v>
      </c>
      <c r="C41" s="5" t="n">
        <v>-90103</v>
      </c>
    </row>
    <row r="42">
      <c r="A42" s="4" t="inlineStr">
        <is>
          <t>EFFECT OF EXCHANGE RATE CHANGES ON CASH AND CASH EQUIVALENTS</t>
        </is>
      </c>
      <c r="B42" s="5" t="n">
        <v>-69</v>
      </c>
      <c r="C42" s="5" t="n">
        <v>-13</v>
      </c>
    </row>
    <row r="43">
      <c r="A43" s="4" t="inlineStr">
        <is>
          <t>Increase (Decrease) in Cash and Cash Equivalents</t>
        </is>
      </c>
      <c r="B43" s="5" t="n">
        <v>14947</v>
      </c>
      <c r="C43" s="5" t="n">
        <v>-61277</v>
      </c>
    </row>
    <row r="44">
      <c r="A44" s="4" t="inlineStr">
        <is>
          <t>Cash and Cash Equivalents at Beginning of Period</t>
        </is>
      </c>
      <c r="B44" s="5" t="n">
        <v>22832</v>
      </c>
      <c r="C44" s="5" t="n">
        <v>76123</v>
      </c>
    </row>
    <row r="45">
      <c r="A45" s="4" t="inlineStr">
        <is>
          <t>Cash and Cash Equivalents at End of Period</t>
        </is>
      </c>
      <c r="B45" s="5" t="n">
        <v>37779</v>
      </c>
      <c r="C45" s="5" t="n">
        <v>14846</v>
      </c>
    </row>
    <row r="46">
      <c r="A46" s="4" t="inlineStr">
        <is>
          <t>BrandsMart</t>
        </is>
      </c>
      <c r="B46" s="4" t="inlineStr">
        <is>
          <t xml:space="preserve"> </t>
        </is>
      </c>
      <c r="C46" s="4" t="inlineStr">
        <is>
          <t xml:space="preserve"> </t>
        </is>
      </c>
    </row>
    <row r="47">
      <c r="A47" s="3" t="inlineStr">
        <is>
          <t>OPERATING ACTIVITIES:</t>
        </is>
      </c>
      <c r="B47" s="4" t="inlineStr">
        <is>
          <t xml:space="preserve"> </t>
        </is>
      </c>
      <c r="C47" s="4" t="inlineStr">
        <is>
          <t xml:space="preserve"> </t>
        </is>
      </c>
    </row>
    <row r="48">
      <c r="A48" s="4" t="inlineStr">
        <is>
          <t>Net Earnings</t>
        </is>
      </c>
      <c r="B48" s="5" t="n">
        <v>574</v>
      </c>
      <c r="C48" s="5" t="n">
        <v>93646</v>
      </c>
    </row>
    <row r="49">
      <c r="A49" s="3" t="inlineStr">
        <is>
          <t>INVESTING ACTIVITIES:</t>
        </is>
      </c>
      <c r="B49" s="4" t="inlineStr">
        <is>
          <t xml:space="preserve"> </t>
        </is>
      </c>
      <c r="C49" s="4" t="inlineStr">
        <is>
          <t xml:space="preserve"> </t>
        </is>
      </c>
    </row>
    <row r="50">
      <c r="A50" s="4" t="inlineStr">
        <is>
          <t>Acquisitions, Net of Cash Acquired</t>
        </is>
      </c>
      <c r="B50" s="5" t="n">
        <v>-266773</v>
      </c>
      <c r="C50" s="5" t="n">
        <v>0</v>
      </c>
    </row>
    <row r="51">
      <c r="A51" s="4" t="inlineStr">
        <is>
          <t>Other Businesses and Customer Agreements</t>
        </is>
      </c>
      <c r="B51" s="4" t="inlineStr">
        <is>
          <t xml:space="preserve"> </t>
        </is>
      </c>
      <c r="C51" s="4" t="inlineStr">
        <is>
          <t xml:space="preserve"> </t>
        </is>
      </c>
    </row>
    <row r="52">
      <c r="A52" s="3" t="inlineStr">
        <is>
          <t>INVESTING ACTIVITIES:</t>
        </is>
      </c>
      <c r="B52" s="4" t="inlineStr">
        <is>
          <t xml:space="preserve"> </t>
        </is>
      </c>
      <c r="C52" s="4" t="inlineStr">
        <is>
          <t xml:space="preserve"> </t>
        </is>
      </c>
    </row>
    <row r="53">
      <c r="A53" s="4" t="inlineStr">
        <is>
          <t>Acquisitions, Net of Cash Acquired</t>
        </is>
      </c>
      <c r="B53" s="6" t="n">
        <v>-917</v>
      </c>
      <c r="C53" s="6" t="n">
        <v>-6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egments - Revenue by source and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93384</v>
      </c>
      <c r="C4" s="6" t="n">
        <v>452153</v>
      </c>
      <c r="D4" s="6" t="n">
        <v>1659850</v>
      </c>
      <c r="E4" s="6" t="n">
        <v>1400702</v>
      </c>
    </row>
    <row r="5">
      <c r="A5" s="4" t="inlineStr">
        <is>
          <t>Gross Profit</t>
        </is>
      </c>
      <c r="B5" s="5" t="n">
        <v>297747</v>
      </c>
      <c r="C5" s="5" t="n">
        <v>284642</v>
      </c>
      <c r="D5" s="5" t="n">
        <v>875841</v>
      </c>
      <c r="E5" s="5" t="n">
        <v>882390</v>
      </c>
    </row>
    <row r="6">
      <c r="A6" s="4" t="inlineStr">
        <is>
          <t>Earnings (Loss) Before Income Taxes</t>
        </is>
      </c>
      <c r="B6" s="5" t="n">
        <v>-20553</v>
      </c>
      <c r="C6" s="5" t="n">
        <v>32808</v>
      </c>
      <c r="D6" s="5" t="n">
        <v>-5122</v>
      </c>
      <c r="E6" s="5" t="n">
        <v>125801</v>
      </c>
    </row>
    <row r="7">
      <c r="A7" s="4" t="inlineStr">
        <is>
          <t>Depreciation and Amortization</t>
        </is>
      </c>
      <c r="B7" s="5" t="n">
        <v>22817</v>
      </c>
      <c r="C7" s="5" t="n">
        <v>17182</v>
      </c>
      <c r="D7" s="5" t="n">
        <v>63211</v>
      </c>
      <c r="E7" s="5" t="n">
        <v>51729</v>
      </c>
    </row>
    <row r="8">
      <c r="A8" s="4" t="inlineStr">
        <is>
          <t>Capital Expenditures</t>
        </is>
      </c>
      <c r="B8" s="5" t="n">
        <v>26008</v>
      </c>
      <c r="C8" s="5" t="n">
        <v>21630</v>
      </c>
      <c r="D8" s="5" t="n">
        <v>83695</v>
      </c>
      <c r="E8" s="5" t="n">
        <v>67456</v>
      </c>
    </row>
    <row r="9">
      <c r="A9" s="4" t="inlineStr">
        <is>
          <t>Non-Cash Inventory Fair Value Adjustment</t>
        </is>
      </c>
      <c r="B9" s="4" t="inlineStr">
        <is>
          <t xml:space="preserve"> </t>
        </is>
      </c>
      <c r="C9" s="4" t="inlineStr">
        <is>
          <t xml:space="preserve"> </t>
        </is>
      </c>
      <c r="D9" s="5" t="n">
        <v>70247</v>
      </c>
      <c r="E9" s="5" t="n">
        <v>46414</v>
      </c>
    </row>
    <row r="10">
      <c r="A10" s="4" t="inlineStr">
        <is>
          <t>Goodwill, impairment loss</t>
        </is>
      </c>
      <c r="B10" s="5" t="n">
        <v>12933</v>
      </c>
      <c r="C10" s="5" t="n">
        <v>0</v>
      </c>
      <c r="D10" s="5" t="n">
        <v>12933</v>
      </c>
      <c r="E10" s="5" t="n">
        <v>0</v>
      </c>
    </row>
    <row r="11">
      <c r="A11" s="4" t="inlineStr">
        <is>
          <t>Restructuring charges</t>
        </is>
      </c>
      <c r="B11" s="5" t="n">
        <v>14930</v>
      </c>
      <c r="C11" s="5" t="n">
        <v>2899</v>
      </c>
      <c r="D11" s="5" t="n">
        <v>23847</v>
      </c>
      <c r="E11" s="5" t="n">
        <v>8134</v>
      </c>
    </row>
    <row r="12">
      <c r="A12" s="4" t="inlineStr">
        <is>
          <t>Acquisition-related costs</t>
        </is>
      </c>
      <c r="B12" s="5" t="n">
        <v>1659</v>
      </c>
      <c r="C12" s="5" t="n">
        <v>0</v>
      </c>
      <c r="D12" s="5" t="n">
        <v>13156</v>
      </c>
      <c r="E12" s="5" t="n">
        <v>0</v>
      </c>
    </row>
    <row r="13">
      <c r="A13" s="4" t="inlineStr">
        <is>
          <t>Separation Costs</t>
        </is>
      </c>
      <c r="B13" s="5" t="n">
        <v>220</v>
      </c>
      <c r="C13" s="5" t="n">
        <v>397</v>
      </c>
      <c r="D13" s="5" t="n">
        <v>990</v>
      </c>
      <c r="E13" s="5" t="n">
        <v>6033</v>
      </c>
    </row>
    <row r="14">
      <c r="A14" s="4" t="inlineStr">
        <is>
          <t>BrandsMar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93384</v>
      </c>
      <c r="C16" s="5" t="n">
        <v>452153</v>
      </c>
      <c r="D16" s="5" t="n">
        <v>1659850</v>
      </c>
      <c r="E16" s="5" t="n">
        <v>1400702</v>
      </c>
    </row>
    <row r="17">
      <c r="A17" s="4" t="inlineStr">
        <is>
          <t>Earnings (Loss) Before Income Taxes</t>
        </is>
      </c>
      <c r="B17" s="5" t="n">
        <v>-20553</v>
      </c>
      <c r="C17" s="5" t="n">
        <v>32808</v>
      </c>
      <c r="D17" s="5" t="n">
        <v>-5122</v>
      </c>
      <c r="E17" s="5" t="n">
        <v>125801</v>
      </c>
    </row>
    <row r="18">
      <c r="A18" s="4" t="inlineStr">
        <is>
          <t>Goodwill, impairment loss</t>
        </is>
      </c>
      <c r="B18" s="4" t="inlineStr">
        <is>
          <t xml:space="preserve"> </t>
        </is>
      </c>
      <c r="C18" s="4" t="inlineStr">
        <is>
          <t xml:space="preserve"> </t>
        </is>
      </c>
      <c r="D18" s="5" t="n">
        <v>0</v>
      </c>
      <c r="E18" s="4" t="inlineStr">
        <is>
          <t xml:space="preserve"> </t>
        </is>
      </c>
    </row>
    <row r="19">
      <c r="A19" s="4" t="inlineStr">
        <is>
          <t>Acquisition-related costs</t>
        </is>
      </c>
      <c r="B19" s="5" t="n">
        <v>1700</v>
      </c>
      <c r="C19" s="4" t="inlineStr">
        <is>
          <t xml:space="preserve"> </t>
        </is>
      </c>
      <c r="D19" s="5" t="n">
        <v>13200</v>
      </c>
      <c r="E19" s="4" t="inlineStr">
        <is>
          <t xml:space="preserve"> </t>
        </is>
      </c>
    </row>
    <row r="20">
      <c r="A20" s="4" t="inlineStr">
        <is>
          <t>Unallocated 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5" t="n">
        <v>0</v>
      </c>
      <c r="C22" s="5" t="n">
        <v>0</v>
      </c>
      <c r="D22" s="5" t="n">
        <v>0</v>
      </c>
      <c r="E22" s="5" t="n">
        <v>0</v>
      </c>
    </row>
    <row r="23">
      <c r="A23" s="4" t="inlineStr">
        <is>
          <t>Earnings (Loss) Before Income Taxes</t>
        </is>
      </c>
      <c r="B23" s="5" t="n">
        <v>-46664</v>
      </c>
      <c r="C23" s="5" t="n">
        <v>-17198</v>
      </c>
      <c r="D23" s="5" t="n">
        <v>-96656</v>
      </c>
      <c r="E23" s="5" t="n">
        <v>-57123</v>
      </c>
    </row>
    <row r="24">
      <c r="A24" s="4" t="inlineStr">
        <is>
          <t>Depreciation and Amortization</t>
        </is>
      </c>
      <c r="B24" s="5" t="n">
        <v>247</v>
      </c>
      <c r="C24" s="5" t="n">
        <v>398</v>
      </c>
      <c r="D24" s="5" t="n">
        <v>1008</v>
      </c>
      <c r="E24" s="5" t="n">
        <v>1446</v>
      </c>
    </row>
    <row r="25">
      <c r="A25" s="4" t="inlineStr">
        <is>
          <t>Capital Expenditures</t>
        </is>
      </c>
      <c r="B25" s="5" t="n">
        <v>1768</v>
      </c>
      <c r="C25" s="5" t="n">
        <v>2297</v>
      </c>
      <c r="D25" s="5" t="n">
        <v>5561</v>
      </c>
      <c r="E25" s="5" t="n">
        <v>5624</v>
      </c>
    </row>
    <row r="26">
      <c r="A26" s="4" t="inlineStr">
        <is>
          <t>Elimination of Intersegment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71</v>
      </c>
      <c r="C28" s="5" t="n">
        <v>0</v>
      </c>
      <c r="D28" s="5" t="n">
        <v>-4174</v>
      </c>
      <c r="E28" s="5" t="n">
        <v>0</v>
      </c>
    </row>
    <row r="29">
      <c r="A29" s="4" t="inlineStr">
        <is>
          <t>Gross Profit</t>
        </is>
      </c>
      <c r="B29" s="5" t="n">
        <v>-359</v>
      </c>
      <c r="C29" s="5" t="n">
        <v>0</v>
      </c>
      <c r="D29" s="5" t="n">
        <v>-698</v>
      </c>
      <c r="E29" s="5" t="n">
        <v>0</v>
      </c>
    </row>
    <row r="30">
      <c r="A30" s="4" t="inlineStr">
        <is>
          <t>Earnings (Loss) Before Income Taxes</t>
        </is>
      </c>
      <c r="B30" s="5" t="n">
        <v>-337</v>
      </c>
      <c r="C30" s="5" t="n">
        <v>0</v>
      </c>
      <c r="D30" s="5" t="n">
        <v>-676</v>
      </c>
      <c r="E30" s="5" t="n">
        <v>0</v>
      </c>
    </row>
    <row r="31">
      <c r="A31" s="4" t="inlineStr">
        <is>
          <t>Depreciation and Amortization</t>
        </is>
      </c>
      <c r="B31" s="5" t="n">
        <v>0</v>
      </c>
      <c r="C31" s="5" t="n">
        <v>0</v>
      </c>
      <c r="D31" s="5" t="n">
        <v>0</v>
      </c>
      <c r="E31" s="5" t="n">
        <v>0</v>
      </c>
    </row>
    <row r="32">
      <c r="A32" s="4" t="inlineStr">
        <is>
          <t>Capital Expenditures</t>
        </is>
      </c>
      <c r="B32" s="5" t="n">
        <v>0</v>
      </c>
      <c r="C32" s="5" t="n">
        <v>0</v>
      </c>
      <c r="D32" s="5" t="n">
        <v>0</v>
      </c>
      <c r="E32" s="5" t="n">
        <v>0</v>
      </c>
    </row>
    <row r="33">
      <c r="A33" s="4" t="inlineStr">
        <is>
          <t>Aaron's Busines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Goodwill, impairment loss</t>
        </is>
      </c>
      <c r="B35" s="5" t="n">
        <v>12900</v>
      </c>
      <c r="C35" s="4" t="inlineStr">
        <is>
          <t xml:space="preserve"> </t>
        </is>
      </c>
      <c r="D35" s="4" t="inlineStr">
        <is>
          <t xml:space="preserve"> </t>
        </is>
      </c>
      <c r="E35" s="4" t="inlineStr">
        <is>
          <t xml:space="preserve"> </t>
        </is>
      </c>
    </row>
    <row r="36">
      <c r="A36" s="4" t="inlineStr">
        <is>
          <t>Separation Costs</t>
        </is>
      </c>
      <c r="B36" s="4" t="inlineStr">
        <is>
          <t xml:space="preserve"> </t>
        </is>
      </c>
      <c r="C36" s="4" t="inlineStr">
        <is>
          <t xml:space="preserve"> </t>
        </is>
      </c>
      <c r="D36" s="5" t="n">
        <v>1000</v>
      </c>
      <c r="E36" s="4" t="inlineStr">
        <is>
          <t xml:space="preserve"> </t>
        </is>
      </c>
    </row>
    <row r="37">
      <c r="A37" s="4" t="inlineStr">
        <is>
          <t>Aaron's Busines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412914</v>
      </c>
      <c r="C39" s="5" t="n">
        <v>452153</v>
      </c>
      <c r="D39" s="5" t="n">
        <v>1299241</v>
      </c>
      <c r="E39" s="5" t="n">
        <v>1400702</v>
      </c>
    </row>
    <row r="40">
      <c r="A40" s="4" t="inlineStr">
        <is>
          <t>Gross Profit</t>
        </is>
      </c>
      <c r="B40" s="5" t="n">
        <v>257066</v>
      </c>
      <c r="C40" s="5" t="n">
        <v>284642</v>
      </c>
      <c r="D40" s="5" t="n">
        <v>812624</v>
      </c>
      <c r="E40" s="5" t="n">
        <v>882390</v>
      </c>
    </row>
    <row r="41">
      <c r="A41" s="4" t="inlineStr">
        <is>
          <t>Earnings (Loss) Before Income Taxes</t>
        </is>
      </c>
      <c r="B41" s="5" t="n">
        <v>23493</v>
      </c>
      <c r="C41" s="5" t="n">
        <v>50006</v>
      </c>
      <c r="D41" s="5" t="n">
        <v>105174</v>
      </c>
      <c r="E41" s="5" t="n">
        <v>182924</v>
      </c>
    </row>
    <row r="42">
      <c r="A42" s="4" t="inlineStr">
        <is>
          <t>Depreciation and Amortization</t>
        </is>
      </c>
      <c r="B42" s="5" t="n">
        <v>18963</v>
      </c>
      <c r="C42" s="5" t="n">
        <v>16784</v>
      </c>
      <c r="D42" s="5" t="n">
        <v>55228</v>
      </c>
      <c r="E42" s="5" t="n">
        <v>50283</v>
      </c>
    </row>
    <row r="43">
      <c r="A43" s="4" t="inlineStr">
        <is>
          <t>Capital Expenditures</t>
        </is>
      </c>
      <c r="B43" s="5" t="n">
        <v>22681</v>
      </c>
      <c r="C43" s="5" t="n">
        <v>19333</v>
      </c>
      <c r="D43" s="5" t="n">
        <v>75916</v>
      </c>
      <c r="E43" s="5" t="n">
        <v>61832</v>
      </c>
    </row>
    <row r="44">
      <c r="A44" s="4" t="inlineStr">
        <is>
          <t>BrandsMar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Goodwill, impairment loss</t>
        </is>
      </c>
      <c r="B46" s="4" t="inlineStr">
        <is>
          <t xml:space="preserve"> </t>
        </is>
      </c>
      <c r="C46" s="4" t="inlineStr">
        <is>
          <t xml:space="preserve"> </t>
        </is>
      </c>
      <c r="D46" s="5" t="n">
        <v>12900</v>
      </c>
      <c r="E46" s="4" t="inlineStr">
        <is>
          <t xml:space="preserve"> </t>
        </is>
      </c>
    </row>
    <row r="47">
      <c r="A47" s="4" t="inlineStr">
        <is>
          <t>BrandsMart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83341</v>
      </c>
      <c r="C49" s="5" t="n">
        <v>0</v>
      </c>
      <c r="D49" s="5" t="n">
        <v>364783</v>
      </c>
      <c r="E49" s="5" t="n">
        <v>0</v>
      </c>
    </row>
    <row r="50">
      <c r="A50" s="4" t="inlineStr">
        <is>
          <t>Gross Profit</t>
        </is>
      </c>
      <c r="B50" s="5" t="n">
        <v>41040</v>
      </c>
      <c r="C50" s="5" t="n">
        <v>0</v>
      </c>
      <c r="D50" s="5" t="n">
        <v>63915</v>
      </c>
      <c r="E50" s="5" t="n">
        <v>0</v>
      </c>
    </row>
    <row r="51">
      <c r="A51" s="4" t="inlineStr">
        <is>
          <t>Earnings (Loss) Before Income Taxes</t>
        </is>
      </c>
      <c r="B51" s="5" t="n">
        <v>2955</v>
      </c>
      <c r="C51" s="5" t="n">
        <v>0</v>
      </c>
      <c r="D51" s="5" t="n">
        <v>-12964</v>
      </c>
      <c r="E51" s="5" t="n">
        <v>0</v>
      </c>
    </row>
    <row r="52">
      <c r="A52" s="4" t="inlineStr">
        <is>
          <t>Depreciation and Amortization</t>
        </is>
      </c>
      <c r="B52" s="5" t="n">
        <v>3607</v>
      </c>
      <c r="C52" s="5" t="n">
        <v>0</v>
      </c>
      <c r="D52" s="5" t="n">
        <v>6975</v>
      </c>
      <c r="E52" s="5" t="n">
        <v>0</v>
      </c>
    </row>
    <row r="53">
      <c r="A53" s="4" t="inlineStr">
        <is>
          <t>Capital Expenditures</t>
        </is>
      </c>
      <c r="B53" s="5" t="n">
        <v>1559</v>
      </c>
      <c r="C53" s="5" t="n">
        <v>0</v>
      </c>
      <c r="D53" s="5" t="n">
        <v>2218</v>
      </c>
      <c r="E53" s="5" t="n">
        <v>0</v>
      </c>
    </row>
    <row r="54">
      <c r="A54" s="4" t="inlineStr">
        <is>
          <t>Non-Cash Inventory Fair Value Adjustment</t>
        </is>
      </c>
      <c r="B54" s="5" t="n">
        <v>23100</v>
      </c>
      <c r="C54" s="4" t="inlineStr">
        <is>
          <t xml:space="preserve"> </t>
        </is>
      </c>
      <c r="D54" s="5" t="n">
        <v>23100</v>
      </c>
      <c r="E54" s="4" t="inlineStr">
        <is>
          <t xml:space="preserve"> </t>
        </is>
      </c>
    </row>
    <row r="55">
      <c r="A55" s="4" t="inlineStr">
        <is>
          <t>Lease Revenues and Fe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372127</v>
      </c>
      <c r="C57" s="5" t="n">
        <v>401383</v>
      </c>
      <c r="D57" s="5" t="n">
        <v>1167958</v>
      </c>
      <c r="E57" s="5" t="n">
        <v>1240645</v>
      </c>
    </row>
    <row r="58">
      <c r="A58" s="4" t="inlineStr">
        <is>
          <t>Lease Revenues and Fees | Elimination of Intersegment Revenu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0</v>
      </c>
      <c r="C60" s="5" t="n">
        <v>0</v>
      </c>
      <c r="D60" s="5" t="n">
        <v>0</v>
      </c>
      <c r="E60" s="5" t="n">
        <v>0</v>
      </c>
    </row>
    <row r="61">
      <c r="A61" s="4" t="inlineStr">
        <is>
          <t>Lease Revenues and Fees | Aaron's Business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372127</v>
      </c>
      <c r="C63" s="5" t="n">
        <v>401383</v>
      </c>
      <c r="D63" s="5" t="n">
        <v>1167958</v>
      </c>
      <c r="E63" s="5" t="n">
        <v>1240645</v>
      </c>
    </row>
    <row r="64">
      <c r="A64" s="4" t="inlineStr">
        <is>
          <t>Lease Revenues and Fees | BrandsMart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0</v>
      </c>
      <c r="C66" s="5" t="n">
        <v>0</v>
      </c>
      <c r="D66" s="5" t="n">
        <v>0</v>
      </c>
      <c r="E66" s="5" t="n">
        <v>0</v>
      </c>
    </row>
    <row r="67">
      <c r="A67" s="4" t="inlineStr">
        <is>
          <t>Retail Sale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188734</v>
      </c>
      <c r="C69" s="5" t="n">
        <v>12283</v>
      </c>
      <c r="D69" s="5" t="n">
        <v>392189</v>
      </c>
      <c r="E69" s="5" t="n">
        <v>45606</v>
      </c>
    </row>
    <row r="70">
      <c r="A70" s="4" t="inlineStr">
        <is>
          <t>Retail Sales | Elimination of Intersegment Revenue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2871</v>
      </c>
      <c r="C72" s="5" t="n">
        <v>0</v>
      </c>
      <c r="D72" s="5" t="n">
        <v>-4174</v>
      </c>
      <c r="E72" s="5" t="n">
        <v>0</v>
      </c>
    </row>
    <row r="73">
      <c r="A73" s="4" t="inlineStr">
        <is>
          <t>Retail Sales | Aaron's Business | Operating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8264</v>
      </c>
      <c r="C75" s="5" t="n">
        <v>12283</v>
      </c>
      <c r="D75" s="5" t="n">
        <v>31580</v>
      </c>
      <c r="E75" s="5" t="n">
        <v>45606</v>
      </c>
    </row>
    <row r="76">
      <c r="A76" s="4" t="inlineStr">
        <is>
          <t>Retail Sales | BrandsMart | Operating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183341</v>
      </c>
      <c r="C78" s="5" t="n">
        <v>0</v>
      </c>
      <c r="D78" s="5" t="n">
        <v>364783</v>
      </c>
      <c r="E78" s="5" t="n">
        <v>0</v>
      </c>
    </row>
    <row r="79">
      <c r="A79" s="4" t="inlineStr">
        <is>
          <t>Non-Retail Sale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26542</v>
      </c>
      <c r="C81" s="5" t="n">
        <v>32159</v>
      </c>
      <c r="D81" s="5" t="n">
        <v>81411</v>
      </c>
      <c r="E81" s="5" t="n">
        <v>94563</v>
      </c>
    </row>
    <row r="82">
      <c r="A82" s="4" t="inlineStr">
        <is>
          <t>Non-Retail Sales | Elimination of Intersegment Revenue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0</v>
      </c>
      <c r="C84" s="5" t="n">
        <v>0</v>
      </c>
      <c r="D84" s="5" t="n">
        <v>0</v>
      </c>
      <c r="E84" s="5" t="n">
        <v>0</v>
      </c>
    </row>
    <row r="85">
      <c r="A85" s="4" t="inlineStr">
        <is>
          <t>Non-Retail Sales | Aaron's Business | Operating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26542</v>
      </c>
      <c r="C87" s="5" t="n">
        <v>32159</v>
      </c>
      <c r="D87" s="5" t="n">
        <v>81411</v>
      </c>
      <c r="E87" s="5" t="n">
        <v>94563</v>
      </c>
    </row>
    <row r="88">
      <c r="A88" s="4" t="inlineStr">
        <is>
          <t>Non-Retail Sales | BrandsMart | Operating Segment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s</t>
        </is>
      </c>
      <c r="B90" s="5" t="n">
        <v>0</v>
      </c>
      <c r="C90" s="5" t="n">
        <v>0</v>
      </c>
      <c r="D90" s="5" t="n">
        <v>0</v>
      </c>
      <c r="E90" s="5" t="n">
        <v>0</v>
      </c>
    </row>
    <row r="91">
      <c r="A91" s="4" t="inlineStr">
        <is>
          <t>Franchise Royalties and Fee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s</t>
        </is>
      </c>
      <c r="B93" s="5" t="n">
        <v>5803</v>
      </c>
      <c r="C93" s="5" t="n">
        <v>6147</v>
      </c>
      <c r="D93" s="5" t="n">
        <v>17713</v>
      </c>
      <c r="E93" s="5" t="n">
        <v>19109</v>
      </c>
    </row>
    <row r="94">
      <c r="A94" s="4" t="inlineStr">
        <is>
          <t>Franchise Royalties and Fees | Elimination of Intersegment Revenue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s</t>
        </is>
      </c>
      <c r="B96" s="5" t="n">
        <v>0</v>
      </c>
      <c r="C96" s="5" t="n">
        <v>0</v>
      </c>
      <c r="D96" s="5" t="n">
        <v>0</v>
      </c>
      <c r="E96" s="5" t="n">
        <v>0</v>
      </c>
    </row>
    <row r="97">
      <c r="A97" s="4" t="inlineStr">
        <is>
          <t>Franchise Royalties and Fees | Aaron's Business | Operating Segment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s</t>
        </is>
      </c>
      <c r="B99" s="5" t="n">
        <v>5803</v>
      </c>
      <c r="C99" s="5" t="n">
        <v>6147</v>
      </c>
      <c r="D99" s="5" t="n">
        <v>17713</v>
      </c>
      <c r="E99" s="5" t="n">
        <v>19109</v>
      </c>
    </row>
    <row r="100">
      <c r="A100" s="4" t="inlineStr">
        <is>
          <t>Franchise Royalties and Fees | BrandsMart | Operating Segment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0</v>
      </c>
      <c r="C102" s="5" t="n">
        <v>0</v>
      </c>
      <c r="D102" s="5" t="n">
        <v>0</v>
      </c>
      <c r="E102" s="5" t="n">
        <v>0</v>
      </c>
    </row>
    <row r="103">
      <c r="A103" s="4" t="inlineStr">
        <is>
          <t>Other</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178</v>
      </c>
      <c r="C105" s="5" t="n">
        <v>181</v>
      </c>
      <c r="D105" s="5" t="n">
        <v>579</v>
      </c>
      <c r="E105" s="5" t="n">
        <v>779</v>
      </c>
    </row>
    <row r="106">
      <c r="A106" s="4" t="inlineStr">
        <is>
          <t>Other | Elimination of Intersegment Revenue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0</v>
      </c>
      <c r="C108" s="5" t="n">
        <v>0</v>
      </c>
      <c r="D108" s="5" t="n">
        <v>0</v>
      </c>
      <c r="E108" s="5" t="n">
        <v>0</v>
      </c>
    </row>
    <row r="109">
      <c r="A109" s="4" t="inlineStr">
        <is>
          <t>Other | Aaron's Business | Operating Segment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178</v>
      </c>
      <c r="C111" s="5" t="n">
        <v>181</v>
      </c>
      <c r="D111" s="5" t="n">
        <v>579</v>
      </c>
      <c r="E111" s="5" t="n">
        <v>779</v>
      </c>
    </row>
    <row r="112">
      <c r="A112" s="4" t="inlineStr">
        <is>
          <t>Other | BrandsMart | Operating Segment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6" t="n">
        <v>0</v>
      </c>
      <c r="C114" s="6" t="n">
        <v>0</v>
      </c>
      <c r="D114" s="6" t="n">
        <v>0</v>
      </c>
      <c r="E11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and Summary of Significant Accounting Policies</t>
        </is>
      </c>
      <c r="B4" s="4" t="inlineStr">
        <is>
          <t>BASIS AND SUMMARY OF SIGNIFICANT ACCOUNTING POLICIES The novel coronavirus ("COVID-19") pandemic, inflationary pressures, general macroeconomic conditions and rising interest rates have led to significant market disruption. For a discussion of trends that we believe have affected our business as a result of the COVID-19 pandemic, see Part I, Item 2. "Management’s Discussion and Analysis of Financial Condition and Results of Operations", including the "COVID-19 Pandemic," "Highlights," "Consolidated Results of Operations" and "Liquidity and Capital Resources", below, and Part I, Item 1A "Risk Factors" of our Annual Report on Form 10-K, filed with the United States Securities and Exchange Commission on February 24, 2022 (the "2021 Annual Report"). Description of Spin-off Transaction On November 30, 2020 (the "separation and distribution date"), Aaron's Holdings Company, Inc. completed the previously announced separation of the Aaron's Business segment (the "Pre-Spin Aaron's Business") from Progressive Leasing and Vive and changed its name to PROG Holdings, Inc. (referred to herein as "PROG Holdings" or "Former Parent"). The separation of the Pre-Spin Aaron's Business was effected through a distribution (the "separation," the "separation and distribution," or the "spin-off transaction") of all outstanding shares of common stock of a newly formed company called The Aaron's Company, Inc., a Georgia corporation (the "Company"), to the PROG Holdings shareholders of record as of November 27, 2020. Unless the context otherwise requires or we specifically indicate otherwise, references to "we," "us," "our," and the "Company," refer to The Aaron's Company, Inc., which holds, directly or indirectly, the Pre-Spin Aaron’s Business and all other subsidiaries of the Company, which are wholly owned, as well as other lines of business described in the "Description of Business" section below. Further details of the spin-off transaction are discussed in Part I, Item 1, of the 2021 Annual Report. BrandsMart U.S.A. Acquisition On April 1, 2022, the Company completed the previously announced transaction to acquire a 100% ownership of Interbond Corporation of America, doing business as BrandsMart U.S.A. The Company paid total consideration of approximately $230 million in cash under the terms of the agreement and additional amounts for working capital adjustments and transaction related fees. Refer to Note 2 to these condensed consolidated financial statements for additional information regarding the BrandsMart U.S.A. acquisition. The Company's financial results for the three and nine months ended September 30, 2022 include the results of BrandsMart U.S.A. subsequent to the April 1, 2022 acquisition date.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September 30, 2022, the Company's operating and reportable segments are the Aaron's Business and BrandsMart, each as described below. The Aaron's Business segment is comprised of (i) Aaron's branded Company-operated and franchise-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30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and bedding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ten stores in Florida and Georgia and a growing e-commerce presence on brandsmartusa.com. The operations of BrandsMart U.S.A. (other than BrandsMart Leasing) comprise the BrandsMart segment. The following table presents store count by ownership type: Stores as of September 30 (Unaudited) 2022 2021 Company-operated Aaron's Stores 1 1,034 1,084 Franchisee-operated Aaron's Stores 234 237 BrandsMart U.S.A. Stores 2 10 — Systemwide Stores 1,278 1,321 1 The typical layout for a Company-operated Aaron's store is a combination of showroom, customer service and warehouse space, generally comprising 6,000 to 15,000 square feet. Certain Company-operated Aaron's stores consist solely of a showroom. 2 BrandsMart U.S.A. stores average approximately 100,000 square feet and have been included in this table subsequent to the acquisition date of April 1, 2022. Basis of Presentation The financial statements for the three and nine months ended September 30, 2022 and comparable prior year period are condensed consolidated financial statements of the Company and its subsidiaries, each of which is wholly-owned, and is based on the financial position and results of operations of the Company. Intercompany balances and transactions between consolidated entities have been eliminated. These condensed consolidated financial statements reflect the historical results of operations, financial position and cash flows of the Company in accordance with accounting principles generally accepted in the United States ("U.S. GAAP"). The preparation of the Company's condensed consolidated financial statements in conformity with U.S. GAAP for interim financial information requires management to make estimates and assumptions that affect the amounts reported in these financial statements and accompanying notes. Actual results could differ from those estimates. The extent to which the macroeconomic inflationary pressures and COVID-19 pandemic will impact the Company's business will depend on future developments. These developments are uncertain and cannot be precisely predicted at this time. In many cases, management's estimates and assumptions are dependent on estimates of such future developments and may change in the future.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1 Annual Report. The results of operations for the three and nine months ended September 30, 2022 are not necessarily indicative of operating results that may be achieved for any other interim period or for the full year. 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sale of both new and returned lease merchandise from our Company-operated Aaron's stores and fees from our Aaron's Club program within one line in the condensed consolidat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densed consolidat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densed consolidated statements of earnings, presented as the cost of lease and retail revenues. Effective April 1, 2022, the Company revised its presentation to separately present the depreciation expense associated with lease merchandise in the condensed consolidated statements of earnings, with the costs associated with merchandise sold through our Company-operated Aaron's stores presented as retail costs of sales. This revised presentation does not have an impact on total costs of revenues presented in prior periods. For previously reported interim and annual periods prior to December 31, 2021, the Company reported the additions to lease merchandise and the book value of lease merchandise sold or disposed as separate lines within operating activities in the condensed consolidat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densed consolidated statements of cash flows. This revised presentation and the related adjustments to the prior period presentation do not have an impact on cash provided by operating activities. Accounting Policies and Estimates See Note 1 to the consolidated and combined financial statements in the 2021 Annual Report for an expanded discussion of accounting policies and estimates. (Loss)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other awards issuable under the Company's employee stock purchase plan ("ESPP") (collectively, "share-based awards") as determined under the treasury stock method, unless the inclusion of such awards would have been anti-dilutive. The following table shows the calculation of weighted-average shares outstanding assuming dilution: Three Months Ended Nine Months Ended (Shares In Thousands) 2022 2021 2022 2021 Weighted Average Shares Outstanding 30,875 32,485 30,921 33,513 Dilutive Effect of Share-Based Awards 1 — 703 452 703 Weighted Average Shares Outstanding Assuming Dilution 30,875 33,188 31,373 34,216 1 There was no dilutive effect to the loss per common share for the three months ended September 30, 2022 due to the net loss incurred in the period. Approximately 0.8 million weighted-average share-based awards were excluded from the computation of earnings per share assuming dilution during the nine months ended September 30, 2022 as the awards would have been anti-dilutive for that period. The weighted-average anti-dilutive share-based awards that were excluded from the computation of earnings per share assuming dilution during the three and nine months ended September 30, 2021 were not significant. 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 See Note 5 to these condensed consolidated financial statements for further information regarding the Company's revenue recognition policies and disclosures. Advertising The Company expenses advertising costs as incurred. Advertising production costs are initially recognized as a prepaid advertising asset and are expensed when an advertisement appears for the first time. Total advertising costs were $7.8 million and $31.1 million during the three and nine months ended September 30, 2022, respectively, (three and nine months ended September 30, 2021: $11.2 million and $47.6 million, respectively) and are classified within other operating expenses, net in the condensed consolidated statements of earnings. These advertising costs are presented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costs was $8.3 million and $24.6 million during the three and nine ended September 30, 2022, respectively, (three and nine months ended September 30, 2021: $6.3 million and $16.3 million, respectively). The prepaid advertising asset was $7.7 million and $1.0 million at September 30, 2022 and December 31, 2021, respectively, and is reported within prepaid expenses and other assets on the condensed consolidated balance sheets. Accounts Receivable Accounts receivable consist primarily of receivables due from customers on lease agreements, corporate receivables incurred during the normal course of business (primarily for vendor consideration, third-party warranty providers, and real estate leasing activities) and franchisee obligations. Accounts receivable, net of allowances, consist of the following: (In Thousands) September 30, 2022 December 31, 2021 Customers $ 11,163 $ 8,635 Corporate 19,793 11,478 Franchisee 6,896 9,330 $ 37,852 $ 29,443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densed consolidat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pressures in the current macroeconomic environment and the normalization of business trends associated with the COVID-19 pandemic. Accordingly, actual accounts receivable write-offs could differ from the allowance. The provision for uncollectible franchisee accounts receivable is recorded as bad debt expense in other operating expenses, net within the condensed consolidated statements of earnings. The allowance related to remaining corporate receivables is not significant for the three and nine months ended September 30, 2022. The following table shows the components of the accounts receivable allowance: Nine Months Ended September 30, (In Thousands) 2022 2021 Beginning Balance $ 7,163 $ 7,613 Accounts Written Off, net of Recoveries (28,020) (20,110) Accounts Receivable Provision 29,331 18,840 Ending Balance $ 8,474 $ 6,343 The following table shows the components of the accounts receivable provision, which includes amounts recognized for bad debt expense and the provision for returns and uncollected payments: Nine Months Ended September 30, (In Thousands) 2022 2021 Bad Debt (Reversal) Expense $ (263) $ (728) Provision for Returns and Uncollectible Renewal Payments 29,594 19,568 Accounts Receivable Provision $ 29,331 $ 18,840 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over the lease agreement period when on lease, generally 12 to 24 months, and generally 36 months when not on lease. Depreciation is accelerated upon early payout. The following is a summary of lease merchandise, net of accumulated depreciation and allowances: (In Thousands) September 30, 2022 December 31, 2021 Merchandise on Lease, net of Accumulated Depreciation and Allowances $ 430,705 $ 496,506 Merchandise Not on Lease, net of Accumulated Depreciation and Allowances 1 284,350 275,648 Lease Merchandise, net of Accumulated Depreciation and Allowances $ 715,055 $ 772,154 1 Includes Woodhaven raw materials, finished goods and work-in-process inventory that has been classified within lease merchandise in the condensed consolidated balance sheets of $19.7 million and $20.2 million as of September 30, 2022 and December 31, 2021, respectively.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densed consolidated statements of earnings.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pressures in the current macroeconomic environment and the normalization of business trends associated with the COVID-19 pandemic on our customers. Therefore, actual lease merchandise write-offs could differ from the allowance. The provision for write-offs is included in provision for lease merchandise write-offs in the accompanying condensed consolidated statements of earnings. The Company writes off lease merchandise on lease agreements that are 60 days or more past due on pre-determined dates twice monthly. The following table shows the components of the allowance for lease merchandise write-offs: Nine Months Ended September 30, (In Thousands) 2022 2021 Beginning Balance $ 12,339 $ 11,599 Merchandise Written off, net of Recoveries (70,247) (46,414) Provision for Write-offs 72,092 45,333 Ending Balance $ 14,184 $ 10,518 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Estimated losses related to markdowns of merchandise inventories and write-offs of merchandise inventories associated with the Company's cycle count processes are included within retail cost of sales in the condensed consolidated statements of earnings. There were no significant markdown provisions recorded during the three and nine months ended September 30, 2022. (In Thousands) September 30, 2022 Merchandise Inventories, gross $ 96,486 Reserve for Merchandise Inventories — Merchandise Inventories, net $ 96,486 Prepaid Expenses and Other Assets Prepaid expenses and other assets consist of the following: (In Thousands) September 30, 2022 December 31, 2021 Prepaid Expenses $ 22,848 $ 14,651 Insurance Related Assets 29,854 30,757 Company-Owned Life Insurance 12,941 15,808 Assets Held for Sale 670 1,550 Deferred Tax Asset 11,866 7,994 Other Assets 1 19,332 15,240 $ 97,511 $ 86,000 1 Includes restricted cash of $2.5 million held as collateral for BrandsMart U.S.A.'s workers' compensation and general liability insurance policies. Assets Held for Sale Certain properties, consisting of parcels of land and commercial buildings, and certain company-owned vehicles met the held for sale classification criteria as of September 30, 2022 and December 31, 2021.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Gains and losses related to the sale of assets held for sale are recorded in other operating expenses, net or restructuring expenses, net (if the asset is a part of the Company's restructuring programs further described in Note 7 to these condensed consolidated financial statements) in the condensed consolidated statements of earnings. Such gains and losses were not significant for the three and nine months ended September 30, 2022 and September 30, 2021. Management estimated the fair values of real estate properties using the market values for similar properties. Real estate properties represent $0.7 million and $1.2 million as of September 30, 2022 and December 31, 2021, respectively. These properties are considered Level 2 assets as defined below. The carrying amount of all assets held for sale as of September 30, 2022 and December 31, 2021 is $0.7 million and $1.6 million, respectively. Sale-Leaseback Transactions During the nine months ended September 30, 2022, the Company entered into four sale and leaseback transactions related to seven Company-owned Aaron's store properties for a total sales price of $12.9 million. Such proceeds are presented within proceeds from dispositions of property, plant and equipment in the condensed consolidated statements of cash flows. The Company recognized gains of $2.8 million and $8.5 million associated with these transactions during the three and nine months ended September 30, 2022, respectively, which were classified within other operating expenses, net in the condensed consolidated statements of earnings. Accounts Payable and Accrued Expenses Accounts payable and accrued expenses consist of the following: (In Thousands) September 30, 2022 December 31, 2021 Accounts Payable $ 91,312 $ 83,118 Estimated Claims Liability Costs 61,591 57,381 Accrued Salaries and Benefits 32,171 57,837 Accrued Real Estate and Sales Taxes 27,098 22,754 Other Accrued Expenses and Liabilities 35,429 23,580 $ 247,601 $ 244,670 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 Segment Reporting As of September 30, 2022, the Company has two operating and reportable segments: Aaron's Business and BrandsMart. During the three and nine months ended September 30,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the Pre-Spin Aaron's Business, which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and bedding leased and sold in Company-operated and franchised Aaron's stores. The BrandsMart segment is comprised of the operations of BrandsMart U.S.A. (excluding BrandsMart Leasing), which is one of the leading appliance and consumer electronics retailers in the southeast United States and one of the largest appliance retailers in the country with ten stores in Florida and Georgia and a growing e-commerce presence on brandsmartusa.com. Goodwill Goodwill represents the excess of the purchase price paid over the fair value of the identifiable net tangible and intangible assets acquired in connection with business acquisitions. The acquisition of BrandsMart U.S.A. in the second quarter of the current year resulted in the recognition of approximately $51.7 million of goodwill, inclusive of measurement period adjustments further described in Note 2 to these condensed consolidated financial statements. The following table provides information related to the carrying amount of goodwill by operating segment. (In Thousands) Aaron's Business BrandsMart Total Balance at December 31, 2021 $ 13,134 $ — $ 13,134 Acquisitions — 62,268 62,268 Currency Translation Adjustments (94) — (94) Acquisition Accounting Adjustments (107) (10,585) (10,692) Impairment Loss (12,933) — (12,933) Balance at September 30, 2022 $ — $ 51,683 $ 51,683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for the Aaron's Business and BrandsMart reporting units during the three months ended September 30, 2022. Factors that led to this conclusion include: (i) the continued decline in the Company's stock price and market capitalization during the third quarter of 2022; and (ii) uncertainty with regard to the short-term and long-term impacts that adverse macroeconomic conditions, including inflation and rising interest rates, may have on the financial health of our Aaron's Business customers and franchisees. During the three months ended September 30, 2022, the Company determined that the Aaron's Business goodwill was fully impaired and recorded a goodwill impairment loss of $12.9 million during the three months ended September 30, 2022. The Company engaged the assistance of a third-party valuation firm to perform the interim goodwill impairment tests for the Aaron's Business and BrandsMart reporting units. This entailed an assessment of the Aaron's Business and BrandsMart reporting units' fair values relative to their respective carrying values that was derived using a combination of both income and market approaches and by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market approach, which includes the guideline public company method, utilized pricing multiples derived from an analysis of comparable publicly traded companies. We believe the comparabl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BrandsMart U.S.A. Acquisition On April 1, 2022, the Company completed the previously announced acquisition of all of the issued and outstanding shares of capital stock of BrandsMart U.S.A. Founded in 1977, BrandsMart U.S.A. is one of the leading appliance and consumer electronics retailers in the southeastern United States and one of the largest appliance retailers in the country, with ten stores in Florida and Georgia and a growing e-commerce presence on brandsmartusa.com. The Company paid total consideration of approximately $230 million in cash under the terms of the agreement and additional amounts for working capital adjustments and transaction related fees. Consideration transferred also included the off-market value associated with certain operating leases entered into in conjunction with the transaction, which is further described in the table below.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The BrandsMart U.S.A. acquisition has been accounted for as a business combination, and the BrandsMart results of operations are included in the Company's results of operations from the April 1, 2022 acquisition date. BrandsMart contributed revenues of $364.8 million and net losses of $13.0 million from April 1, 2022 through the period end date, September 30, 2022. BrandsMart net losses include a one-time, non-cash charge for a fair value adjustment of $23.1 million made to the acquired merchandise inventories, which was included within "Retail Cost of Sales" in the condensed consolidated statements of earnings. Preliminary Acquisition Accounting The consideration transferred and the preliminary estimated fair values of the assets acquired and liabilities assumed in the BrandsMart U.S.A. acquisition as of the April 1, 2022 acquisition date are as follows: (In Thousands) Preliminary Amounts Recognized as of Acquisition Date 1 Measurement Period Adjustments 2 Preliminary Amounts Recognized as of Acquisition Date Cash Consideration to BrandsMart U.S.A. $ 230,000 $ — $ 230,000 Acquired Cash 15,952 — 15,952 Estimated Excess Working Capital, net of Cash 32,689 2,500 35,189 Non-Cash Off-Market Lease Agreement 3 6,823 — 6,823 Aggregate Consideration Transferred 285,464 2,500 287,964 Total Purchase Consideration, Net of Cash Acquired 269,512 2,500 272,012 Estimated Fair Value of Identifiable Assets Acquired and Liabilities Assumed Accounts Receivable 12,423 — 12,423 Merchandise Inventories 126,798 (798) 126,000 Property, Plant and Equipment 22,106 — 22,106 Operating Lease Right-of-Use Assets 159,542 — 159,542 Other Intangibles 4 108,950 14,000 122,950 Prepaid Expenses and Other Assets 5 6,406 — 6,406 Total Identifiable Assets Acquired 436,225 13,202 449,427 Accounts Payable and Accrued Expenses 29,610 117 29,727 Customer Deposits and Advance Payments 25,064 — 25,064 Operating Lease Liabilities 158,767 — 158,767 Debt 15,540 — 15,540 Total Liabilities Assumed 228,981 117 229,098 Net Assets Acquired 207,244 13,085 220,329 Goodwill 6 62,268 (10,585) 51,683 Total Estimated Fair Value of Net Assets Acquired $ 269,512 $ 2,500 $ 272,012 1 As previously reported in the notes to condensed consolidated financial statements included in our Quarterly Report on Form 10-Q for the fiscal quarter ended June 30, 2022. 2 The measurement period adjustments primarily relate to further refinement of an appropriate discount rate used to value the intangible assets as of the acquisition date, adjustments to the working capital settlement agreement, and opening balance adjustments to merchandise inventories. 3 Effective as of the acquisition date, the Company entered into lease agreements for six store locations retained by the sellers of BrandsMart U.S.A. The agreement includes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held as collateral for BrandsMart U.S.A.'s workers' compensation and general liability insurance policies. 6 The total goodwill recognized in conjunction with the BrandsMart U.S.A. acquisition, all of which is expected to be deductible for tax purposes, has been assigned to the BrandsMart operating segment and reporting unit. The purchase price exceeded the fair value of the net assets acquired, which resulted in the recognition of goodwill, primarily due to synergies created from the expected future benefits to the Company. Goodwill also includes certain other intangible assets that do not qualify for separate recognition, such as an assembled workforce. The fair value estimations are still preliminary as they could be subject to change as the Company finalizes all assessments over the assets and liabilities that were acquired as part of the BrandsMart U.S.A. acquisition. The preliminary estimated values of intangible assets attributable to the BrandsMart U.S.A. acquisition are comprised of the following: Fair Value Weighted Average Life Trade Names $ 108,000 20.0 Non-Compete Agreements 250 3.0 Customer List 14,700 4.0 Total Acquired Intangible Assets $ 122,950 Within the three and nine months ended September 30, 2022, the Company incurred $1.7 million and $13.2 million of transaction costs in connection with the acquisition of BrandsMart U.S.A. These costs were included within "Acquisition-Related Costs" in the condensed consolidated statements of earnings. Acquisition-Related Costs that will affect the Company's income statement beyond twelve months after the acquisition date are not expected to be material. Pro Forma Financial Information The following table presents unaudited consolidated pro forma information as if the acquisition of BrandsMart U.S.A. had occurred on January 1, 2021, compared to actual, historical results. Three Months Ended September 30, (Unaudited) 2022 2021 (In Thousands) As Reported Pro Forma Combined Results As Reported Pro Forma Combined Results Revenues $ 593,384 $ 593,384 $ 452,153 $ 637,508 (Loss) Earnings Before Income Taxes (20,553) (18,785) 32,808 39,374 Net (Loss) Earnings (15,616) (14,294) 24,348 29,260 Nine Months Ended September 30, (Unaudited) 2022 2021 (In Thousands) As Reported Pro Forma Combined Results As Reported Pro Forma Combined Results Revenues $ 1,659,850 $ 1,832,621 $ 1,400,702 $ 1,951,321 (Loss) Earnings Before Income Taxes (5,122) 30,709 125,801 109,384 Net Earnings 574 30,230 93,646 81,366 The unaudited pro forma combined financial information does not reflect the costs of any integration activities or dis-synergies, or benefits that may result from future costs savings due to revenue synergies, procurement savings or operational efficiencies expected to result from the BrandsMart U.S.A. acquisition. Accordingly, the unaudited pro forma financial information above is not intended to represent or be indicative of the consolidated results of operations of the Company that would have been reported had the BrandsMart U.S.A. acquisition been completed as of the dates presented, and should not be construed as representative of the future consolidated results of operations or financial condition of the combined entity. The unaudited pro forma combined financial information for the three and nine months ended September 30, 2022 and September 30, 2021 includes adjustments to, among other things, record depreciation expense, amortization expense and income taxes based upon the fair value allocation of the purchase price to BrandsMart U.S.A.'s tangible and intangible assets acquired and liabilities assumed as though the acquisition had occurred on January 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September 30, 2022 December 31, 2021 Level 1 Level 2 Level 3 Level 1 Level 2 Level 3 Deferred Compensation Liability $ — $ (8,157) $ — $ — $ (10,930)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densed consolidated balance sheets. Non-Financial Assets and Liabilities Measured at Fair Value on a Nonrecurring Basis The following table summarizes non-financial assets measured at fair value on a nonrecurring basis: (In Thousands) September 30, 2022 December 31, 2021 Level 1 Level 2 Level 3 Level 1 Level 2 Level 3 Assets Held for Sale $ — $ 670 $ — $ — $ 1,550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7 to these condensed consolidated financial statements) in the condensed consolidated statements of earnings. The highest and best use of the primary components of assets held for sale are as real estate land parcels for development or real estate properties for use or lease; however, the Company has chosen not to develop or use these properties, and plans to sell the properties to third parties as quickly as pract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0:55:54Z</dcterms:created>
  <dcterms:modified xmlns:dcterms="http://purl.org/dc/terms/" xmlns:xsi="http://www.w3.org/2001/XMLSchema-instance" xsi:type="dcterms:W3CDTF">2022-10-24T20:55:54Z</dcterms:modified>
</cp:coreProperties>
</file>